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Merchandise Inventory" sheetId="10" state="visible" r:id="rId10"/>
    <sheet xmlns:r="http://schemas.openxmlformats.org/officeDocument/2006/relationships" name="Vendor Deposi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Business Combination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upplier Concentration" sheetId="18" state="visible" r:id="rId18"/>
    <sheet xmlns:r="http://schemas.openxmlformats.org/officeDocument/2006/relationships" name="Related Partie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ceivables (Tables)" sheetId="24" state="visible" r:id="rId24"/>
    <sheet xmlns:r="http://schemas.openxmlformats.org/officeDocument/2006/relationships" name="Merchandise 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_2" sheetId="28" state="visible" r:id="rId28"/>
    <sheet xmlns:r="http://schemas.openxmlformats.org/officeDocument/2006/relationships" name="Business Combinations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holders_ Equity (Deficit)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ceivables (Details) - Schedul" sheetId="36" state="visible" r:id="rId36"/>
    <sheet xmlns:r="http://schemas.openxmlformats.org/officeDocument/2006/relationships" name="Merchandise Inventory (Details)" sheetId="37" state="visible" r:id="rId37"/>
    <sheet xmlns:r="http://schemas.openxmlformats.org/officeDocument/2006/relationships" name="Vendor Deposit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Accounts Payable and Accrued _3"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Business Combinations (Detail_3" sheetId="48" state="visible" r:id="rId48"/>
    <sheet xmlns:r="http://schemas.openxmlformats.org/officeDocument/2006/relationships" name="Notes Payable (Details)" sheetId="49" state="visible" r:id="rId49"/>
    <sheet xmlns:r="http://schemas.openxmlformats.org/officeDocument/2006/relationships" name="Notes Payable (Details) - Sched" sheetId="50" state="visible" r:id="rId50"/>
    <sheet xmlns:r="http://schemas.openxmlformats.org/officeDocument/2006/relationships" name="Notes Payable (Details) - Sch_2"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Supplier Concentration (Details" sheetId="56" state="visible" r:id="rId56"/>
    <sheet xmlns:r="http://schemas.openxmlformats.org/officeDocument/2006/relationships" name="Related Parties (Details)" sheetId="57" state="visible" r:id="rId57"/>
    <sheet xmlns:r="http://schemas.openxmlformats.org/officeDocument/2006/relationships" name="Stockholders_ Equity (Deficit_2" sheetId="58" state="visible" r:id="rId58"/>
    <sheet xmlns:r="http://schemas.openxmlformats.org/officeDocument/2006/relationships" name="Stockholders_ Equity (Deficit_3" sheetId="59" state="visible" r:id="rId59"/>
    <sheet xmlns:r="http://schemas.openxmlformats.org/officeDocument/2006/relationships" name="Stockholders_ Equity (Deficit_4" sheetId="60" state="visible" r:id="rId60"/>
    <sheet xmlns:r="http://schemas.openxmlformats.org/officeDocument/2006/relationships" name="Stockholders_ Equity (Deficit_5"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1847 GOEDEKER INC.</t>
        </is>
      </c>
    </row>
    <row r="5">
      <c r="A5" s="4" t="inlineStr">
        <is>
          <t>Trading Symbol</t>
        </is>
      </c>
      <c r="B5" s="4" t="inlineStr">
        <is>
          <t>GOE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6387332</v>
      </c>
    </row>
    <row r="9">
      <c r="A9" s="4" t="inlineStr">
        <is>
          <t>Amendment Flag</t>
        </is>
      </c>
      <c r="B9" s="4" t="inlineStr">
        <is>
          <t>false</t>
        </is>
      </c>
    </row>
    <row r="10">
      <c r="A10" s="4" t="inlineStr">
        <is>
          <t>Entity Central Index Key</t>
        </is>
      </c>
      <c r="B10" s="4" t="inlineStr">
        <is>
          <t>000181014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418</t>
        </is>
      </c>
    </row>
    <row r="23">
      <c r="A23" s="4" t="inlineStr">
        <is>
          <t>Entity Incorporation, State or Country Code</t>
        </is>
      </c>
      <c r="B23" s="4" t="inlineStr">
        <is>
          <t>DE</t>
        </is>
      </c>
    </row>
    <row r="24">
      <c r="A24" s="4" t="inlineStr">
        <is>
          <t>Entity Tax Identification Number</t>
        </is>
      </c>
      <c r="B24" s="4" t="inlineStr">
        <is>
          <t>83-3713938</t>
        </is>
      </c>
    </row>
    <row r="25">
      <c r="A25" s="4" t="inlineStr">
        <is>
          <t>Entity Address, Address Line One</t>
        </is>
      </c>
      <c r="B25" s="4" t="inlineStr">
        <is>
          <t>3817 Millstone Parkway</t>
        </is>
      </c>
    </row>
    <row r="26">
      <c r="A26" s="4" t="inlineStr">
        <is>
          <t>Entity Address, City or Town</t>
        </is>
      </c>
      <c r="B26" s="4" t="inlineStr">
        <is>
          <t>St. Charles</t>
        </is>
      </c>
    </row>
    <row r="27">
      <c r="A27" s="4" t="inlineStr">
        <is>
          <t>Entity Address, Country</t>
        </is>
      </c>
      <c r="B27" s="4" t="inlineStr">
        <is>
          <t>MO</t>
        </is>
      </c>
    </row>
    <row r="28">
      <c r="A28" s="4" t="inlineStr">
        <is>
          <t>Entity Address, Postal Zip Code</t>
        </is>
      </c>
      <c r="B28" s="4" t="inlineStr">
        <is>
          <t>63301</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teractive Data Current</t>
        </is>
      </c>
      <c r="B31" s="4" t="inlineStr">
        <is>
          <t>Yes</t>
        </is>
      </c>
    </row>
    <row r="32">
      <c r="A32" s="4" t="inlineStr">
        <is>
          <t>City Area Code</t>
        </is>
      </c>
      <c r="B32" s="4" t="inlineStr">
        <is>
          <t>888</t>
        </is>
      </c>
    </row>
    <row r="33">
      <c r="A33" s="4" t="inlineStr">
        <is>
          <t>Local Phone Number</t>
        </is>
      </c>
      <c r="B33" s="4" t="inlineStr">
        <is>
          <t>768-1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t>
        </is>
      </c>
      <c r="B1" s="2" t="inlineStr">
        <is>
          <t>9 Months Ended</t>
        </is>
      </c>
    </row>
    <row r="2">
      <c r="B2" s="2" t="inlineStr">
        <is>
          <t>Sep. 30, 2021</t>
        </is>
      </c>
    </row>
    <row r="3">
      <c r="A3" s="3" t="inlineStr">
        <is>
          <t>Inventory Disclosure [Abstract]</t>
        </is>
      </c>
    </row>
    <row r="4">
      <c r="A4" s="4" t="inlineStr">
        <is>
          <t>MERCHANDISE INVENTORY</t>
        </is>
      </c>
      <c r="B4" s="4" t="inlineStr">
        <is>
          <t xml:space="preserve">NOTE
4—MERCHANDISE INVENTORY At September 30, 2021 and December 31, 2020,
the inventory balances are composed of the following (in thousands):
September 30, December 31, 2020
Appliances $ 34,317 $ 5,286
Furniture 1,903 195
Other 1,984 91
Total merchandise inventory 38,204 5,572
Allowance for inventory obsolescence (425 ) (425 )
Merchandise inventory, net $ 37,779 $ 5,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ndor Deposits</t>
        </is>
      </c>
      <c r="B1" s="2" t="inlineStr">
        <is>
          <t>9 Months Ended</t>
        </is>
      </c>
    </row>
    <row r="2">
      <c r="B2" s="2" t="inlineStr">
        <is>
          <t>Sep. 30, 2021</t>
        </is>
      </c>
    </row>
    <row r="3">
      <c r="A3" s="3" t="inlineStr">
        <is>
          <t>Vendor Deposits Disclosure [Abstract]</t>
        </is>
      </c>
    </row>
    <row r="4">
      <c r="A4" s="4" t="inlineStr">
        <is>
          <t>VENDOR DEPOSITS</t>
        </is>
      </c>
      <c r="B4" s="4" t="inlineStr">
        <is>
          <t>NOTE
5—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Vendor deposits as of September 30, 2021 and December
31, 2020 were $12.1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PROPERTY AND EQUIPMENT Property and equipment consist of the following
at September 30, 2021 and December 31, 2020 (in thousands):
September 30, December 31, 2020
Equipment $ 88 $ 69
Warehouse equipment 374 61
Furniture and fixtures 8 1
Transportation equipment 1,418 64
Leasehold improvements 216 137
Construction in progress 693 -
Total property and equipment 2,797 332
Accumulated depreciation (277 ) (86 )
Property and equipment, net $ 2,520 $ 246 Depreciation expense for the nine months ended
September 30, 2021 and 2020 was $0.2 million and $0.03 million, respectively. All
property and equipment are pledged to secure the Loans described below (See Note 10). On
June 30, 2021, the Company closed its old warehouse and retail showroom in anticipation of relocating to a new facility. Accordingly,
the Company wrote the remaining right of use asset and related leasehold improvements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7—INTANGIBLE ASSETS AND GOODWILL The
following provides a breakdown of identifiable intangible assets as of September 30, 2021 and December 31, 2020 (in thousands):
September 30, December 31, 2020
Customer relationships $ 26,549 $ 749
Marketing related - tradename 25,704 1,368
Total intangible assets 52,253 2,117
Accumulated amortization (4,395 ) (735 )
Intangible assets, net $ 47,858 $ 1,382 In connection with the acquisition of Goedeker,
the Company identified intangible assets of $2.1 million, representing trade names and customer relationships. For the Appliances Connection
acquisition, the Company preliminarily identified intangible assets of trade names and customer relationships. These assets are being
amortized on a straight-line basis over their weighted average estimated useful life of 5.0 years. Amortization expense for the three
months ended September 30, 2021 and 2020 was $3.4 million and $0.08 million, respectively. For the nine months ended September 30, 2021
and 2020, amortization expense was $3.7 million and $0.2 million, respectively. At
September 30, 2021, estimated annual amortization expense for each of the next five years is as follows (in thousands):
2021 (remainder of year) $ 2,613
2022 10,451
2023 10,451
2024 10,139
2025 10,027
Thereafter 4,177
Total $ 47,858 Following is a summary
of goodwill (in thousands):
Balance December 31, 2020 $ 4,726
Preliminary goodwill from acquisition of Appliances Connection 177,875
Preliminary goodwill from acquisition of Appliances Gallery 1,167
Balance September 30, 2021 $ 183,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8—ACCOUNTS PAYABLE AND ACCRUED EXPENSES The following is schedule of accounts payable
and accrued expenses at September 30, 2021 and December 31, 2020 (in thousands):
September 30, December 31,
Trade accounts payable $ 37,845 $ 5,975
Sales tax 23,836 5,804
Accrued payroll liabilities 1,527 493
Accrued interest 210 10
Accrued liability for sales returns 200 200
Other accrued liabilities 4,395 220
Total accounts payable and accrued expenses $ 68,013 $ 12,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9—BUSINESS COMBINATIONS Appliances
Connection On
October 20, 2020, the Company entered into a securities purchase agreement, which was amended on December 8, 2020 and April 6, 2021 (as
amended, the “AC Purchase Agreement”), with ACI, Appliances Connection and the sellers set forth on Exhibit A thereto (the
“Sellers”), pursuant to which ACI agreed to acquire all of the issued and outstanding capital stock or other equity securities
of Appliances Connection from the Sellers (the “AC Acquisition”). The AC Acquisition was completed on June 2, 2021. The aggregate purchase
price is $222.0 million (subject to adjustment), consisting of (i) $180.0 million in cash (subject to adjustment), (ii) 2,333,333 shares
of the Company’s common stock having a stated value that is equal to $21.0 million and (iii) 3,562,640 shares of the Company’s
common stock, which is equal to (A) $21.0 million divided by (B) the average of the closing price of the Company’s common stock
(as reported on NYSE American) for the 20 trading days immediately preceding the 3rd trading day prior to the closing date of the AC Acquisition. The purchase price was
subject to a closing net working capital adjustment provision and a post-closing net working capital adjustment provision. As a result
of these adjustments, the cash portion of the purchase price paid was $212.6 million. The
Company accounted for the AC Acquisition using the acquisition method of accounting in accordance with FASB ASC Topic 805 “Business
Combinations”. In accordance with ASC 805, the Company used its best estimates and assumptions to assign fair value to the tangible
and intangible assets acquired and liabilities assumed at the acquisition date. The fair value of the purchase consideration issued
to Appliances Connection was allocated to the net tangible assets acquired. The Company accounted for the AC Acquisition as the purchase
of a business under GAAP under the acquisition method of accounting, and the assets and liabilities acquired were recorded as of the acquisition
date, at their respective fair values and consolidated with those of the Company. The
preliminary fair value of the net assets to be acquired is $ .
The excess of the aggregate estimated fair value of the net tangible assets, $ ,
has been allocated to provisional goodwill. The
table below represents the estimated preliminary purchase price allocation to the net assets acquired, as well as the associated estimated
useful lives of the acquired intangible assets.
Provisional purchase consideration at preliminary fair value (in thousands):
Cash consideration $ 180,000
Share issuance 12,264
Working capital adjustment paid to sellers 27,597
Working capital adjustment due to sellers 5,000
Amount of consideration $ 224,861
Assets acquired and liabilities assumed at preliminary fair value
Cash $ 5,897
Accounts receivable 19,403
Inventories 20,484
Vendor deposits 15,000
Other assets 2,194
Property and equipment 1,891
Right of use operating lease assets 1,834
Customer relationships 25,800
Marketing related - tradename 24,336
Accounts payable and accrued expenses (43,633 )
Customer deposits (13,138 )
Finance lease obligation (215 )
Net deferred tax liabilities (9,506 )
Operating lease liability (1,834 )
Notes payable (1,527 )
Total net assets acquired $ 46,986
Consideration paid 224,861
Preliminary goodwill $ 177,875 Appliance
Gallery On
July 6, 2021, AC Gallery entered into an asset purchase agreement, which was amended on July 21, 2021 and July 29, 2021 (as amended,
the “Gallery Purchase Agreement”), with Appliance Gallery, pursuant to which AC Gallery agreed to acquire substantially all
the assets and assumed substantially all the liabilities of Appliance Gallery (the “Gallery Acquisition”). The Gallery Acquisition
was completed on July 29, 2021. Pursuant to the Gallery
Purchase Agreement, the total purchase price is $1.7 million in cash, subject to certain adjustments at closing. As a result of these
adjustments, the purchase price paid at closing was $1.4 million. The Company accounted for the Gallery Acquisition
using the acquisition method of accounting in accordance with FASB ASC Topic 805 “Business Combinations”. In accordance with
ASC 805, the Company used its best estimates and assumptions to assign fair value to the tangible and intangible assets acquired and liabilities
assumed at the acquisition date. The fair value of the purchase consideration issued
to Appliances Gallery was allocated to the net tangible assets acquired. The Company accounted for the Gallery Acquisition as the purchase
of a business under GAAP under the acquisition method of accounting, and the assets and liabilities acquired were recorded as of the acquisition
date, at their respective fair values and consolidated with those of the Company. The
preliminary fair value of the net assets to be acquired was $0.3 million. The excess of the aggregate estimated fair value of the net
tangible assets, plus $0.02 million of seller expenses paid by the Company, of $1.2 million has been allocated to provisional goodwill. The table below represents the estimated preliminary
purchase price allocation to the net assets acquired, as well as the associated estimated useful lives of the acquired intangible assets.
Provisional purchase consideration at fair value (in thousands):
Cash consideration $ 1,420
Amount of consideration $ 1,420
Assets acquired and liabilities assumed at preliminary fair value
Inventory 483
Prepaid assets 6
Property and equipment 19
Customer deposits (255 )
Net tangible assets acquired $ 253
Total net assets acquired $ 253
Consideration paid 1,420
Preliminary goodwill $ 1,167 Pro forma The following unaudited proforma results of operations
are presented for information purposes only. The unaudited proforma results of operations are not intended to present actual results that
would have been attained had the AC Acquisition been completed as of January 1, 2020, or to project potential operating results as of
any future date or for any future periods. Appliances Connection revenue and net income in the condensed consolidated statements of operations
for the three and nine months ended September 30, 2021 was $129.3 million and $15.1 million and $177.1 million and $20.0 million, respectively.
Three Months Ended Nine Months Ended
2021 2020 2021 2020
(in thousands, except share and per share data)
Product sales, net $ 141,867 $ 102,201 $ 404,953 $ 260,443
Net income (loss) $ 3,946 $ (657 ) $ 31,128 $ (3,196 )
Amortization of intangibles included in net income (loss) (b) $ 2,507 $ 2,507 $ 7,520 $ 7,520
Basic earnings per share $ 0.04 $ (0.01 ) $ 0.31 $ (0.03 )
Diluted earnings per share (a) $ 0.03 $ (0.01 ) $ 0.31 $ (0.03 )
Basic number of shares 106,387,331 105,335,084 105,335,084 105,335,084
Diluted number of shares 131,787,293 105,335,084 105,335,084 105,335,084
(a) Assumes shares outstanding at offering were outstanding for all periods and that warrant price is equal
to the offering price resulting in no diluted shares.
(b) Represents amortization of the identified intangible assets acquired in the Appliances Connection acquisition.
(c) Appliance Gallery pro forma is not included in the table above as it was determined to be immaterial. The Company believes that as a result of the Appliances
Connection acquisition, it acquired identified intangible assets which will reduce goodwill. The nature and amount of intangible assets
acquired will be determined by a valuation report, but the amount of any intangible assets will create an additional deferred tax liability
increasing the amount of goodwill as there is no tax basis in goodwill or intangible assets. The Company estimates that goodwill will
increase by approximately $9.5 million for the tax effect of net assets 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10—NOTES PAYABLE Credit Facilities On June 2, 2021, the Company and ACI, as borrowers,
entered into a credit and guaranty agreement (the “Credit Agreement”) with Appliances Connection and certain other subsidiaries
of the Company party thereto from time to time as guarantors (the “Guarantors”), the financial institutions party thereto
from time to time (“Lenders”), and Manufacturers and Traders Trust Company, as sole lead arranger, sole book runner, administrative
agent and collateral agent (“M&amp;T), pursuant to which the Lenders have agreed to make available to the Company and ACI senior
secured credit facilities in the aggregate initial amount of $70.0 million, including (i) a $60.0 million term loan (the “Term Loan”)
and (ii) a $10.0 million revolving credit facility (the “Revolving Loan”), which revolving credit facility includes a $2.0
million swingline subfacility (the “Swing Line Loan” and together with the Term Loan and the Revolving Loan, the “Loans”)
and a $2.0 million letter of credit subfacility, in each case, on the terms and conditions contained in the Credit Agreement. On June
2, 2021, the Company borrowed the entire amount of the Term Loan and issued term loan notes to the Lenders in the aggregate principal
amount of $60.0 million. As of September 30, 2021, the Company has not made any loans under the Revolving Loan. As of September 30, 2021,
the outstanding balance of the Term Loan is $55.0 million, comprised of principal of $58.5 million, net of unamortized loan costs of $3.5
million. Loan costs before amortization included $3.5 million of lender and placement agent fees and $0.3 million of legal other fees.
The Company classified $6.0 million as a current liability and the balance as a long-term liability. Each of the Loans matures on June 2, 2026. The
Loans will bear interest on the unpaid principal amount thereof as follows: (i) if it is a Loan bearing interest at a rate determined
by the Base Rate (as defined in the Credit Agreement), then at the Base Rate plus the Applicable Margin (as defined in the Credit Agreement)
for such Loan; (ii) if it is a Loan bearing interest at a rate determined by the LIBOR Rate (as defined in the Credit Agreement), then
at the LIBOR Rate plus the Applicable Margin for such Loan; and (iii) if it is a Swing Line Loan, then at the rate applicable to Loans
bearing interest at a rate determined by the Base Rate. The Term Loan initially bears interest at the LIBOR Rate plus Applicable Margin
(3.9%), with an initial interest period of six months. The Company may elect to continue or convert the existing interest rate benchmark
for the Term Loan from LIBOR Rate to Base Rate, and may elect the interest rate benchmark for future Revolving Loans as either LIBOR Rate
or Base Rate (and, with respect to any Loan made at the LIBOR Rate, may also select the interest period applicable to any such Loan),
by notifying M&amp;T and Lenders from time to time in accordance with the provisions of the Credit Agreement. Notwithstanding the foregoing,
following an event of default, the Loans will bear interest at a rate that is 2% per annum higher than the interest rate then in effect
for the applicable Loan. The Company must repay the principal amount of
the Term Loan in quarterly installments of $1.5 million each, payable on the last business day of each March, June, September and December,
commencing on September 30, 2021. The remaining unpaid principal amount of the Term Loan must be repaid on the maturity date, unless payment
is sooner required by the Credit Agreement. Mandatory repayments of amounts borrowed under the Revolving Loan facility are required only
if the amount borrowed at any time exceeds the commitment amount. Amounts borrowed under Revolving Loans may be repaid and reborrowed
at any time until the maturity date.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insurance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Under the Credit Agreement, the Company is required
to pay certain fees to M&amp;T, including a commitment fee of up to 0.5% per annum with respect to the unused portion of the Lenders’
revolving loan commitments, determined as set forth in the Credit Agreement, and certain fees in connection with the issuance of any letters
of credit under the Credit Agreement. The Credit Agreement contains customary representations,
warranties, affirmative and negative financial and other covenants, including leverage ratio and fixed charge coverage ratios, and events
of default for loans of this type. The Loans are guaranteed by the Guarantors and are secured by a first priority security interest in
substantially all of the assets of the Company, ACI and the Guarantors. Maturities of the Term Loan are as follows (in
thousands):
For the years ended December 31, Amount
2021 (remainder of year) $ 1,500
2022 6,000
2023 6,000
2024 6,000
2025 6,000
Thereafter 33,000
Total 58,500
Less: Loan costs (3,501 )
Total $ 54,999
Amount classified as a current liability $ 6,000
Amount classified as long-term liability $ 48,999 Northpoint Loan On June 3, 2021, the Company entered into a loan
and security agreement with Northpoint Commercial Finance LLC (“Northpoint”), pursuant to which Northpoint may from time to
time advance funds for the acquisition, financing and/or refinancing by the Company of inventory purchased from Samsung Electronics America,
Inc. and/or affiliates and for such other purposes as are acceptable Northpoint. The loan and security agreement provides that Northpoint
may establish a credit limit and may adjust such credit limit from time to time; provided that such credit limit does not constitute a
commitment or committed line of credit Northpoint. As of September 30, 2021, such credit limit is $1.0 million and the Company has not
borrowed any funds. The applicable per annum interest rates for a
loan, including any default rates, will be determined at the time of the loan. The loan and security agreement contains customary events
of default and is secured by a security interest in all of the Company’s inventory (i) that is manufactured, distributed, or sold
by Samsung Electronics America, Inc. and/or its affiliates and/or (ii) that bears any trade names, trademarks, or logos of Samsung Electronics
America, Inc. and/or its affiliates; all returns, repossessions, exchanges, substitutions, replacements, attachments, parts, accessories
and accessions of any of the foregoing; all price protection payments, discounts, rebates, credits, factory holdbacks and incentive payments
related to any of the foregoing; supporting obligations to any of the foregoing; and products and proceeds in whatever form of any of
the foregoing. Arvest Loan On August 25, 2020, the Company entered into a
promissory note and security agreement with Arvest Bank for a loan in the principal amount of $3.5 million. As of December 31, 2020,
the outstanding balance of this loan is $3.2 million, comprised of principal of $3.3 million, net of unamortized loan costs of $0.1 million.
On May 10, 2021, the Company repaid this loan by transferring principal and accrued interest from the restricted cash account. 10% OID Senior Promissory Notes On March 19, 2021, the Company entered into a
securities purchase agreement with two institutional investors, pursuant to which the Company issued to each investor (i) a 10% OID senior
secured promissory note in the principal amount of $2.8 million and (ii) a four-year warrant to purchase 200,000 shares of the Company’s
common stock at an exercise price of $12.00 (subject to adjustments), which may be exercised on a cashless basis, for a purchase price
of $2.5 million each, or $5.0 million in the aggregate, the relative fair value of which is $1.3 million and was recorded as debt discount.
After deducting a placement fee and other expenses, the Company received net proceeds of $4.6 million. The original issue discount and
warrant expense were amortized as interest expense. On June 2, 2021, the Company repaid these notes in full from the proceeds of the Term
Loan. At the time of repayment, the Company wrote off the balance of the debt discount, $1.7 million, as a loss on early extinguishment
of debt. Vehicle Loans The Company has financed purchases of transportation
vehicles with notes payable which are secured by the vehicles purchased. These notes have five-year terms and interest rates ranging from
3.59% to 5.74%. As of September 30, 2021, the outstanding balance of these notes is $1.4 million. Following is a summary of payments due for the
succeeding five years (in thousands):
For the years ended December 31, Amount
2021 (remainder of year) $ 124
2022 397
2023 364
2024 312
2025 169
Total $ 1,366
Amount classified as a current liability $ 425
Amount classified as a long-term liability $ 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9 Months Ended</t>
        </is>
      </c>
    </row>
    <row r="2">
      <c r="B2" s="2" t="inlineStr">
        <is>
          <t>Sep. 30, 2021</t>
        </is>
      </c>
    </row>
    <row r="3">
      <c r="A3" s="3" t="inlineStr">
        <is>
          <t>ASU 2016-02 Transition [Abstract]</t>
        </is>
      </c>
    </row>
    <row r="4">
      <c r="A4" s="4" t="inlineStr">
        <is>
          <t>LEASES</t>
        </is>
      </c>
      <c r="B4" s="4" t="inlineStr">
        <is>
          <t>NOTE 11—LEASES Financing Leases The Company has three finance leases for the acquisition
of forklifts. At September 30, 2021, the total amount due on these leases was $0.2 million. The Following is a summary of payments due on
financing leases for the succeeding five years (in thousands):
For the years ended December 31, Amount
2021 (remainder of year) $ 26
2022 66
2023 53
2024 36
2025 and thereafter 49
Total payments 230
Less: amount representing interest (36 )
Present value of minimum lease payments $ 194 Operating Leases On April 5, 2019, the Company entered into a lease
agreement with S.H.J., L.L.C for its prior principal office in Ballwin, Missouri. The lease is for a term five (5) years and provides
for a base rent of $45,000 per month. In addition, the Company is responsible for all taxes and insurance premiums during the lease term.
The lease contains customary events of default. On January 13, 2021, the Company entered into
a lease agreement with Westgate 200, LLC, which was amended on March 31, 2021, for its new principal office and showroom in St. Charles,
Missouri. The lease terminates on April 30, 2027, with two (2) options to renew for additional five (5)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In connection with the new lease, the Company recorded a right of use asset and liability of $2.0 million representing the initial present
value of future lease payments. On June 2, 2021, 1 Stop entered into a new lease
agreement with 1870 Bath Ave. LLC, a related party, for the premises located at 1870 Bath Avenue, Brooklyn, NY. The lease is for a term
of ten (10) years and provides for a base rent of $74,263 per month during the first year with annual increases to $96,896 during the
last year of the term. 1 Stop is also responsible for all property taxes, insurance costs and the utilities used on the premises. The
lease contains customary events of default. This lease replaces the prior lease entered into between the parties on September 1, 2018.
The initial right of use asset and liability associated with this lease is $8.4 million. On June 2, 2021, Joe’s Appliances entered
into a new lease agreement with 812 5th Ave Realty LLC, a related party, for the premises located at 7812 5th Avenue, Brooklyn, NY. The
lease is for a term of ten (10) years and provides for a base rent of $6,365 per month during the first year with annual increases to
$8,305 during the last year of the term. Joe’s Appliances is also responsible for all property taxes, insurance costs and the utilities
used on the premises. The lease contains customary events of default. This lease replaces the prior lease entered into between the parties
on September 1, 2018. The initial right of use asset and liability associated with this lease is $0.7 million. On May 31, 2019, YF Logistics entered into a sublease
agreement with Dynamic Marketing, Inc. (“DMI”) for its warehouse space in Hamilton, NJ. The initial term of the sublease was
for a period commencing on June 1, 2019 and terminating on April 30, 2020, with automatic renewals for successive one year terms until
the earlier of (i) termination by either upon thirty (30) days’ prior written notice or (ii) April 30, 2024. The sublease provides
for a base rent equal to 71.43% of the base rent paid by DMI under its lease for the premises, plus 71.43% of any taxes, operating
expenses, additional charges or any other amounts due by DMI, for a total of $56,250 per month. The initial right of use asset and
liability associated with this lease is $3.0 million. On July 29, 2021, AC Gallery entered into a lease
agreement with Tom’s Flooring, LLC for the showroom and warehouse located in Largo, Florida. The lease is for a term of four (4)
months commencing on September 1, 2021 and ending on December 31, 2021 and provides for a case rent of $6,500 per month. AC Gallery must
also pay its one-third (1/3) pro rata portion of the common area maintenance charges, utilities and sales taxes. The lease contains customary
events of default. The lease is short term and therefore not recorded as a right of use asset and liability. During the three and nine months ended September
30, 2021, the Company had rent expense of $0.6 million and $0.1 million, respectively. During the three and nine months ended September
30, 2020, the Company had rent expense of $0.1 million and $0.4 million, respectively. Supplemental balance sheet information related
to leases at September 30, 2021 was as follows (in thousands):
Operating lease right-of-use assets $ 12,319
Lease liabilities, current portion $ 2,127
Lease liabilities, long-term 11,628
Total operating lease liabilities $ 13,755
Weighted average remaining lease term (months) 91
Weighted average discount rate 4.4 % Maturities of the lease liabilities for each of
the next five years is as follows (in thousands):
2021 (remainder of year) $ 559
2022 2,581
2023 2,620
2024 1,805
2025 1,487
Thereafter 7,065
Total lease payments 16,117
Less imputed interest (2,362 )
Total lease liability $ 13,755 On June 30, 2021, the Company closed an old warehouse
and retail showroom in anticipation of relocating to a new facility. Accordingly, the Company wrote-off $1.4 million representing the
remaining right of use asset and related leasehold improvements as of that date. On September 9, 2021, the Company entered into
a warehouse agreement for a new warehouse in Somerset, NJ. The warehouse agreement is for a term of 26 months commencing on October
1, 2021 and ending November 29, 2023, unless the master lease for the premises is terminated earlier. The monthly storage fee is $136,274
for the first year, $140,274 for the second year, and $144,573 for the last two months. The Company also paid a security deposit of $272,549.
The right of use asset and liability associated with this operating lease are $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Concentration</t>
        </is>
      </c>
      <c r="B1" s="2" t="inlineStr">
        <is>
          <t>9 Months Ended</t>
        </is>
      </c>
    </row>
    <row r="2">
      <c r="B2" s="2" t="inlineStr">
        <is>
          <t>Sep. 30, 2021</t>
        </is>
      </c>
    </row>
    <row r="3">
      <c r="A3" s="3" t="inlineStr">
        <is>
          <t>Supplier Concentration [Abstract]</t>
        </is>
      </c>
    </row>
    <row r="4">
      <c r="A4" s="4" t="inlineStr">
        <is>
          <t>SUPPLIER CONCENTRATION</t>
        </is>
      </c>
      <c r="B4" s="4" t="inlineStr">
        <is>
          <t>NOTE 12—SUPPLIER
CONCENTRATION Significant customers and suppliers are those
that account for greater than ten percent of the Company’s revenues and purchases. For the three and nine months ended September
30, 2021, the Company purchased a substantial portion of finished goods from DMI, 79% and 66%, respectively.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13—RELATED PARTIES Management Services Agreement On April 5, 2019, the Company entered into a management
services agreement with 1847 Partners LLC (the “Manager”), a company owned and controlled by Ellery W. Roberts, the Company’s
chairman and prior significant stockholder, which was amended effective on August 4, 2020. Pursuant to the offsetting management services
agreement, as amended, the Company appointed the Manager to provide certain services to it for a quarterly management fee equal to $62,500;
provided, however, that under certain circumstances specified in the management services agreement, the quarterly fee may be reduced if
similar fees payable to the Manager by subsidiaries of the Company’s former parent company, 1847 Holdings LLC, exceed a threshold
amount. The Company shall also reimburse the Manager for
all costs and expenses of the Company which are specifically approved by the board of directors of the Company, including all out-of-pocket
costs and expenses, that are actually incurred by the Manager or its affiliates on behalf of the Company in connection with performing
services under the management services agreement. The Company did not pay any expenses for the three and nine months ended September 30,
2021 and 2020. The Company expensed management fees of $0.06
million for the three months ended September 30, 2021 and 2020 and $0.2 million for the nine months ended September 30, 2021 and 2020.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5% interest in DMI.
Additionally, Albert Fouerti, the Company’s Chief Executive Officer, director and a former significant stockholder of Appliances
Connection prior to the Acquisition, is on the board of DMI. As such, DMI is deemed to be a related party. At September 30, 2021, vendor rebate deposits
due from DMI were $3.7 million. During the three and nine months ended September 30, 2021, total purchases from DMI, net of holdbacks,
were $63.4 million and $91.4 million respectively. At September 30, 2021, deposits at DMI totaled $12.1 million. Lease Agreements As described above, 1 Stop, Joe’s Appliances
and Gold Coast have entered into lease agreements with 1870 Bath Ave. LLC, 812 5th Ave Realty LLC and 54 Glen Cove Realty, LLC, respectively.
Each of these entities is owned by Albert Fouerti and Elie Fouerti (the vice president of 1 Stop, Joe’s Appliances and Gold Coast
and former significant stockholder of each prior to the Acquisition). In addition, YF Logistics has entered into a sublease agreement
with DMI. The total rent expense under these related party leases was $0.6 million for the period of June 2, 2021 to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175</v>
      </c>
      <c r="C3" s="6" t="n">
        <v>935</v>
      </c>
    </row>
    <row r="4">
      <c r="A4" s="4" t="inlineStr">
        <is>
          <t>Restricted cash</t>
        </is>
      </c>
      <c r="B4" s="5" t="n">
        <v>8011</v>
      </c>
      <c r="C4" s="5" t="n">
        <v>8977</v>
      </c>
    </row>
    <row r="5">
      <c r="A5" s="4" t="inlineStr">
        <is>
          <t>Receivables</t>
        </is>
      </c>
      <c r="B5" s="5" t="n">
        <v>24018</v>
      </c>
      <c r="C5" s="5" t="n">
        <v>1998</v>
      </c>
    </row>
    <row r="6">
      <c r="A6" s="4" t="inlineStr">
        <is>
          <t>Vendor deposits</t>
        </is>
      </c>
      <c r="B6" s="5" t="n">
        <v>12134</v>
      </c>
      <c r="C6" s="5" t="n">
        <v>548</v>
      </c>
    </row>
    <row r="7">
      <c r="A7" s="4" t="inlineStr">
        <is>
          <t>Merchandise inventory, net</t>
        </is>
      </c>
      <c r="B7" s="5" t="n">
        <v>37779</v>
      </c>
      <c r="C7" s="5" t="n">
        <v>5147</v>
      </c>
    </row>
    <row r="8">
      <c r="A8" s="4" t="inlineStr">
        <is>
          <t>Prepaid expenses and other current assets</t>
        </is>
      </c>
      <c r="B8" s="5" t="n">
        <v>6058</v>
      </c>
      <c r="C8" s="5" t="n">
        <v>635</v>
      </c>
    </row>
    <row r="9">
      <c r="A9" s="4" t="inlineStr">
        <is>
          <t>Total Current Assets</t>
        </is>
      </c>
      <c r="B9" s="5" t="n">
        <v>115175</v>
      </c>
      <c r="C9" s="5" t="n">
        <v>18240</v>
      </c>
    </row>
    <row r="10">
      <c r="A10" s="4" t="inlineStr">
        <is>
          <t>Property and equipment, net</t>
        </is>
      </c>
      <c r="B10" s="5" t="n">
        <v>2520</v>
      </c>
      <c r="C10" s="5" t="n">
        <v>246</v>
      </c>
    </row>
    <row r="11">
      <c r="A11" s="4" t="inlineStr">
        <is>
          <t>Operating lease right-of-use assets, net</t>
        </is>
      </c>
      <c r="B11" s="5" t="n">
        <v>12319</v>
      </c>
      <c r="C11" s="5" t="n">
        <v>1578</v>
      </c>
    </row>
    <row r="12">
      <c r="A12" s="4" t="inlineStr">
        <is>
          <t>Goodwill</t>
        </is>
      </c>
      <c r="B12" s="5" t="n">
        <v>183768</v>
      </c>
      <c r="C12" s="5" t="n">
        <v>4726</v>
      </c>
    </row>
    <row r="13">
      <c r="A13" s="4" t="inlineStr">
        <is>
          <t>Intangible assets, net</t>
        </is>
      </c>
      <c r="B13" s="5" t="n">
        <v>47858</v>
      </c>
      <c r="C13" s="5" t="n">
        <v>1382</v>
      </c>
    </row>
    <row r="14">
      <c r="A14" s="4" t="inlineStr">
        <is>
          <t>Other long-term assets</t>
        </is>
      </c>
      <c r="B14" s="5" t="n">
        <v>344</v>
      </c>
      <c r="C14" s="5" t="n">
        <v>45</v>
      </c>
    </row>
    <row r="15">
      <c r="A15" s="4" t="inlineStr">
        <is>
          <t>TOTAL ASSETS</t>
        </is>
      </c>
      <c r="B15" s="5" t="n">
        <v>361984</v>
      </c>
      <c r="C15" s="5" t="n">
        <v>26217</v>
      </c>
    </row>
    <row r="16">
      <c r="A16" s="3" t="inlineStr">
        <is>
          <t>Current Liabilities</t>
        </is>
      </c>
    </row>
    <row r="17">
      <c r="A17" s="4" t="inlineStr">
        <is>
          <t>Accounts payable and accrued expenses</t>
        </is>
      </c>
      <c r="B17" s="5" t="n">
        <v>68013</v>
      </c>
      <c r="C17" s="5" t="n">
        <v>12702</v>
      </c>
    </row>
    <row r="18">
      <c r="A18" s="4" t="inlineStr">
        <is>
          <t>Customer deposits</t>
        </is>
      </c>
      <c r="B18" s="5" t="n">
        <v>18382</v>
      </c>
      <c r="C18" s="5" t="n">
        <v>21879</v>
      </c>
    </row>
    <row r="19">
      <c r="A19" s="4" t="inlineStr">
        <is>
          <t>Current portion of notes payable, net</t>
        </is>
      </c>
      <c r="B19" s="5" t="n">
        <v>6425</v>
      </c>
      <c r="C19" s="5" t="n">
        <v>663</v>
      </c>
    </row>
    <row r="20">
      <c r="A20" s="4" t="inlineStr">
        <is>
          <t>Current portion finance lease liability</t>
        </is>
      </c>
      <c r="B20" s="5" t="n">
        <v>41</v>
      </c>
      <c r="C20" s="4" t="inlineStr">
        <is>
          <t xml:space="preserve"> </t>
        </is>
      </c>
    </row>
    <row r="21">
      <c r="A21" s="4" t="inlineStr">
        <is>
          <t>Current portion of operating lease liabilities</t>
        </is>
      </c>
      <c r="B21" s="5" t="n">
        <v>2127</v>
      </c>
      <c r="C21" s="5" t="n">
        <v>451</v>
      </c>
    </row>
    <row r="22">
      <c r="A22" s="4" t="inlineStr">
        <is>
          <t>Contingent note payable</t>
        </is>
      </c>
      <c r="B22" s="5" t="n">
        <v>188</v>
      </c>
      <c r="C22" s="4" t="inlineStr">
        <is>
          <t xml:space="preserve"> </t>
        </is>
      </c>
    </row>
    <row r="23">
      <c r="A23" s="4" t="inlineStr">
        <is>
          <t>Total Current Liabilities</t>
        </is>
      </c>
      <c r="B23" s="5" t="n">
        <v>95176</v>
      </c>
      <c r="C23" s="5" t="n">
        <v>35695</v>
      </c>
    </row>
    <row r="24">
      <c r="A24" s="4" t="inlineStr">
        <is>
          <t>Notes payable, net of current portion</t>
        </is>
      </c>
      <c r="B24" s="5" t="n">
        <v>49940</v>
      </c>
      <c r="C24" s="5" t="n">
        <v>2522</v>
      </c>
    </row>
    <row r="25">
      <c r="A25" s="4" t="inlineStr">
        <is>
          <t>Finance lease liability, net of current portion</t>
        </is>
      </c>
      <c r="B25" s="5" t="n">
        <v>153</v>
      </c>
      <c r="C25" s="4" t="inlineStr">
        <is>
          <t xml:space="preserve"> </t>
        </is>
      </c>
    </row>
    <row r="26">
      <c r="A26" s="4" t="inlineStr">
        <is>
          <t>Operating lease liabilities, net of current portion</t>
        </is>
      </c>
      <c r="B26" s="5" t="n">
        <v>11628</v>
      </c>
      <c r="C26" s="5" t="n">
        <v>1128</v>
      </c>
    </row>
    <row r="27">
      <c r="A27" s="4" t="inlineStr">
        <is>
          <t>Deferred income taxes payable, net</t>
        </is>
      </c>
      <c r="B27" s="5" t="n">
        <v>3042</v>
      </c>
    </row>
    <row r="28">
      <c r="A28" s="4" t="inlineStr">
        <is>
          <t>Contingent note payable</t>
        </is>
      </c>
      <c r="C28" s="5" t="n">
        <v>188</v>
      </c>
    </row>
    <row r="29">
      <c r="A29" s="4" t="inlineStr">
        <is>
          <t>TOTAL LIABILITIES</t>
        </is>
      </c>
      <c r="B29" s="5" t="n">
        <v>159939</v>
      </c>
      <c r="C29" s="5" t="n">
        <v>39533</v>
      </c>
    </row>
    <row r="30">
      <c r="A30" s="3" t="inlineStr">
        <is>
          <t>Stockholders’ Equity (Deficit)</t>
        </is>
      </c>
    </row>
    <row r="31">
      <c r="A31" s="4" t="inlineStr">
        <is>
          <t>Preferred stock, $0.0001 par value, 20,000,000 shares authorized; none issued and outstanding as of September 30, 2021 or December 31, 2020</t>
        </is>
      </c>
      <c r="B31" s="4" t="inlineStr">
        <is>
          <t xml:space="preserve"> </t>
        </is>
      </c>
      <c r="C31" s="4" t="inlineStr">
        <is>
          <t xml:space="preserve"> </t>
        </is>
      </c>
    </row>
    <row r="32">
      <c r="A32" s="4" t="inlineStr">
        <is>
          <t>Common stock, $0.0001 par value, 200,000,000 shares authorized; 106,387,332 and 6,111,200 shares issued and outstanding as of September 30, 2021 and December 31, 2020, respectively</t>
        </is>
      </c>
      <c r="B32" s="5" t="n">
        <v>11</v>
      </c>
      <c r="C32" s="5" t="n">
        <v>1</v>
      </c>
    </row>
    <row r="33">
      <c r="A33" s="4" t="inlineStr">
        <is>
          <t>Additional paid-in capital</t>
        </is>
      </c>
      <c r="B33" s="5" t="n">
        <v>224904</v>
      </c>
      <c r="C33" s="5" t="n">
        <v>13409</v>
      </c>
    </row>
    <row r="34">
      <c r="A34" s="4" t="inlineStr">
        <is>
          <t>Accumulated deficit</t>
        </is>
      </c>
      <c r="B34" s="5" t="n">
        <v>-22870</v>
      </c>
      <c r="C34" s="5" t="n">
        <v>-26726</v>
      </c>
    </row>
    <row r="35">
      <c r="A35" s="4" t="inlineStr">
        <is>
          <t>Total Stockholders’ Equity (Deficit)</t>
        </is>
      </c>
      <c r="B35" s="5" t="n">
        <v>202045</v>
      </c>
      <c r="C35" s="5" t="n">
        <v>-13316</v>
      </c>
    </row>
    <row r="36">
      <c r="A36" s="4" t="inlineStr">
        <is>
          <t>TOTAL LIABILITIES AND STOCKHOLDERS’ EQUITY (DEFICIT)</t>
        </is>
      </c>
      <c r="B36" s="6" t="n">
        <v>361984</v>
      </c>
      <c r="C36" s="6" t="n">
        <v>26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NOTE 14—STOCKHOLDERS’ EQUITY (DEFICIT) As of September 30, 2021, the Company was authorized
to issue 200,000,000 $0.0001
par value per share, and 20,000,000 shares of “blank check” preferred stock, 0.0001 par value per share. To date, the
Company has not designated or issued any shares of preferred stock. Common Stock As of September 30, 2021 and December 31, 2020,
the Company had 106,387,332 and 6,111,200 shares of common stock issued and outstanding, respectively. Each share entitles the holder
thereof to one vote per share on all matters coming before the stockholders of the Company for a vote. On May 27, 2021, the Company entered into an underwriting
agreement with ThinkEquity, a division of Fordham Financial Management, Inc. (the “Underwriter”), relating to a public offering
of units, each unit consisting of one share of common stock and a warrant to purchase one share of common stock. Under the underwriting
agreement, the Company agreed to sell 91,111,111 units to the Underwriter, at a purchase price per unit of $2.0925 (the offering price
to the public of $2.25 per unit minus the Underwriter’s discount), and also agreed to grant to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on May 28, 2021 and exercised its option to purchase
2,000,000 additional shares on June 3, 2021. The shares of common stock and warrants contained in the units were immediately separable
and were issued separately. On June 2, 2021, the Company sold 91,111,111 shares
of common stock and warrants to purchase 93,111,111 shares of common stock to the Underwriter for total gross proceeds of $205.0 million.
After deducting the underwriting commission and expenses, the Company received net proceeds of approximately $194.6 million. The Company
used the proceeds of the offering to fund a portion of the purchase price for the Acquisition. On June 7, 2021, the Company sold 2,000,000 shares
of common stock to the Underwriter for total gross proceeds of $4.5 million. After deducting the underwriting commission and expenses,
the Company received net proceeds of approximately $4.2 million. During June 2021, 1,039,148 shares of common stock
were issued as a result of the exercise of 1,039,148 warrants with proceeds of $2.3 million. During the three months ended September 30, 2021,
13,100 shares of common stock were issued as a result of the exercise of warrants with proceeds of $0.03 million. On June 2, 2021, the Company issued 5,895,973
shares of common stock to the Sellers in connection with the Acquisition (See Note 9). On
June 3, 2021, the Company granted restricted stock awards under the Plan described below to certain directors and officers of the Company
for an aggregate of On August 4, 2020, the Company sold 1,111,200
shares of common stock for total gross proceeds of $10.0 million. After deducting the underwriting commission and expenses, the Company
received net proceeds of $8.6 million. On August 4, 2020, the Company issued 250,000
shares of common stock to Small Business Community Capital II, L.P. upon conversion of a warrant. Equity Incentive Plan Effective as of July 30, 2020, the Company established
the 1847 Goedeker Inc. 2020 Equity Incentive Plan (the “Plan”) and reserved 555,000 shares of common stock for issuance under
the Plan. The Plan was approved by the Company’s board of directors and stockholders on April 21, 2020. On April 9, 2021, the board
of directors approved an amendment to the Plan to increase the number of shares of common Stock reserved for issuance under the Plan from
555,000 to 1,000,000 shares. Such increase was approved by the Company’s stockholders effective as of May 13, 2021. The Plan is administered by compensation committee
of the board of directors. The Plan permits the grant of restricted stock, stock options and other forms of incentive compensation to
the Company’s officers, employees, directors and consultants. On July 28, 2021, the Company issued an option for the purchase of
150,000 shares of common stock with a total fair value of $0.3 million. As of September 30, 2021, no shares of common stock available
for issuance under the Plan. During the third and fourth quarters of 2020, the Company issued options for the purchase of 555,000 shares
of common stock with a total fair value of $1.8 million. The Company recorded stock option expense related to these options of $0.1 million
and $0.9 million for the three and nine months ended September 30, 2021, respectively, and $0.3 million for the three and nine months
ended September 30, 2020. The remaining compensation expense of $1.0 million will be recognized over the remaining vesting period of 24
months. During the nine months ended September 30, 2021, the Company issued 216,800 shares of restricted stock to directors and officers
valued at $0.6 million. The Company recognizes compensation expense for stock option awards on a straight-line
basis over the applicable service period of the award. The service period is generally the vesting period. The following assumptions were
used to calculate stock-based compensation expense for options granted during the three and nine-months ended September 30, 2021:
Volatility 77.65 %
Risk-free interest rate 1.00 %
Dividend yield 0.00 %
Expected term 6.25 Years The following table presents activity relating
to stock options for the nine months ended September 30, 2021:
Shares Weighted Weighted
Outstanding at January 1, 2021 555,000 $ 9.00 9
Granted 150,000 3.10 10
Exercised - - -
Forfeited / Cancelled / Expired (131,579 ) - -
Outstanding at September 30, 2021 573,421 $ 7.74 8.85
Exercisable at September 30, 2021 204,540 $ 9.00 8.85 As of September 30, 2021, vested outstanding
stock options had no intrinsic value as the exercise price is greater than the estimated fair value of the underlying common stock. The Company recognizes compensation expense for
stock option awards on a straight-line basis over the applicable service period of the award Warrants On
April 5, 2019, the Company issued to a
ten-year warrant to purchase shares of the most senior capital stock of the Company equal to 5.0% of the outstanding equity securities
of the Company on a fully-diluted basis for an aggregate price equal to $100. exercised
this warrant for the purchase of 250,000 shares of common stock on August 4, 2020. On
August 4, 2020, the Company issued . These warrants are exercisable at any time and
from time to time, in whole or in part, January 26, 2021
an exercise price of $11.25 per share (subject to
customary adjustments), .
On March 19, 2021, the Company issued four-year
warrants to purchase an aggregate of 400,000 shares of common stock to two investors. These
warrants are exercisable at any time and from time to time, in whole or in part at
an exercise price of $12.00 per share (subject to customary adjustments), . On June 2, 2021, the Company issued warrants to
purchase 93,111,111 shares of common stock in the public offering. These warrants are exercisable immediately and expire five years from
the date of issuance. The warrants have an exercise price of $2.25 per share, subject to appropriate adjustment in the event of certain
stock dividends and distributions, stock splits, stock combinations, reclassifications or similar events affecting the Company’s
common stock or upon any distributions of assets, including cash, stock or other property to stockholders, and may also be exercised on
a cashless basis if at any time during the term of the warrants the issuance of common stock upon exercise of the warrants is not covered
by an effective registration statement. The following table presents activity relating
to the warrants for the nine months ended September 30, 2021:
Shares Weighted Weighted
Outstanding at January 1, 2021 55,560 $ 11.25 5.00
Granted 93,511,111 25.29 5.00
Exercised (1,052,248 ) 2.25 -
Cancelled / Expired - - -
Outstanding at September 30, 2021 92,514,423 $ 2.30 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COMMITMENTS AND CONTINGENCIES On January 18, 2019, the Company entered into
an asset purchase agreement with Goedeker, Steve Goedeker and Mike Goedeker, pursuant to which on April 5, 2019 the Company acquired substantially
all of the assets of Goedeker used in its retail appliance and furniture business (the “Goedeker Business”). Pursuant
to the asset purchase agreement, Goedeker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 The Company expects to meet this target and adjusted the contingent note payable in the condensed consolidated balance
sheet to the present value of the amount d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nine months ended September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t>
        </is>
      </c>
    </row>
    <row r="5">
      <c r="A5" s="4" t="inlineStr">
        <is>
          <t>Principles of Consolidation</t>
        </is>
      </c>
      <c r="B5" s="4" t="inlineStr">
        <is>
          <t xml:space="preserve">Principles
of Consolidation The
unaudited condensed consolidated financial statements include the accounts of 1847 Goedeker and its consolidated subsidiaries, ACI, 1
Stop, Gold Coast, Superior Deals, Joe’s Appliances, YF Logistics and AC Gallery. All significant intercompany balances and transactions
have been eliminated in consolidation. The Company does not have a majority or minority interest in any other company, either consolidated
or unconsolidated. </t>
        </is>
      </c>
    </row>
    <row r="6">
      <c r="A6" s="4" t="inlineStr">
        <is>
          <t>Use of Estimates</t>
        </is>
      </c>
      <c r="B6" s="4" t="inlineStr">
        <is>
          <t xml:space="preserve">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September 30, 2021, restricted cash includes
approximately $0.2 million to secure vendor letters of credit and $7.8 million withheld by credit card processors as security for the
Company’s customer refund claims and credit card chargebacks. Cash pledged to secure the letter of credit will be released when
the vendor offers the Company credit terms, and the cash held by credit card processors will be released at the discretion of the credit
card companies. </t>
        </is>
      </c>
    </row>
    <row r="8">
      <c r="A8" s="4" t="inlineStr">
        <is>
          <t>Revenue Recognition and Cost of Revenue</t>
        </is>
      </c>
      <c r="B8" s="4" t="inlineStr">
        <is>
          <t xml:space="preserve">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homeowners), builders and design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in thousands):
Three Months Ended September 30, Nine Months Ended September 30,
2021 2020 2021 2020
Appliance sales $ 130,837 $ 8,992 $ 197,416 $ 28,327
Furniture sales 5,880 3,555 14,393 7,605
Other sales 5,150 888 7,828 2,465
Total $ 141,867 $ 13,435 $ 219,637 $ 38,397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
        </is>
      </c>
    </row>
    <row r="9">
      <c r="A9" s="4" t="inlineStr">
        <is>
          <t>Receivables</t>
        </is>
      </c>
      <c r="B9" s="4" t="inlineStr">
        <is>
          <t xml:space="preserve">Receivables Receivables
consists of customer’s balance payments for which the Company extends credit to certain homebuilders and designers based on prior
business relationship, and vendor rebate receivables. Vendor rebates receivable represent amounts due from manufactures from whom the
Company purchases products. Rebates receivable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
        </is>
      </c>
    </row>
    <row r="10">
      <c r="A10" s="4" t="inlineStr">
        <is>
          <t>Merchandise Inventory</t>
        </is>
      </c>
      <c r="B10" s="4" t="inlineStr">
        <is>
          <t xml:space="preserve">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t>
        </is>
      </c>
    </row>
    <row r="11">
      <c r="A11" s="4" t="inlineStr">
        <is>
          <t>Property and Equipment</t>
        </is>
      </c>
      <c r="B11" s="4" t="inlineStr">
        <is>
          <t xml:space="preserve">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Furniture and
fixtures 7
Machinery and equipment 5-7
Office equipment 5-7
Transportation equipment 5 </t>
        </is>
      </c>
    </row>
    <row r="12">
      <c r="A12" s="4" t="inlineStr">
        <is>
          <t>Goodwill</t>
        </is>
      </c>
      <c r="B12" s="4" t="inlineStr">
        <is>
          <t xml:space="preserve">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and nine months ended September 30, 2021 and
2020. </t>
        </is>
      </c>
    </row>
    <row r="13">
      <c r="A13" s="4" t="inlineStr">
        <is>
          <t>Intangible Assets</t>
        </is>
      </c>
      <c r="B13" s="4" t="inlineStr">
        <is>
          <t xml:space="preserve">Intangible
Assets As
of September 30,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The fair values of intangible assets are compared against
their carrying values, and an impairment loss would be recognized for the amount by which a carrying amount exceeds its fair value. Impairments
for the nine months ended September 30, 2021 were $1.4 million due to an abandonment of certain right of use assets. There were no impairments
for the nine months ended September 30, 2020. </t>
        </is>
      </c>
    </row>
    <row r="14">
      <c r="A14" s="4" t="inlineStr">
        <is>
          <t>Long-Lived Assets</t>
        </is>
      </c>
      <c r="B14" s="4" t="inlineStr">
        <is>
          <t xml:space="preserve">Long-Lived
Assets The
Company reviews its property and equipment and any identifiable intangibles (including right of use assets)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mpairments for the nine months ended September 30, 2021 and 2020. </t>
        </is>
      </c>
    </row>
    <row r="15">
      <c r="A15" s="4" t="inlineStr">
        <is>
          <t>Lease Liabilities</t>
        </is>
      </c>
      <c r="B15" s="4" t="inlineStr">
        <is>
          <t xml:space="preserve">Lease
Liabilities Lease
liabilities and their corresponding right of use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ight of use asset for impairment whenever events or changes in circumstances indicate that the carrying amount of
the right of use asset may not be recoverable. When such events occur, the Company compares the carrying amount of the right of use asset
to the undiscounted expected future cash flows related to the right of use asset. If the comparison indicates that an impairment exists,
the amount of the impairment is calculated as the difference between the excess of the carrying amount over the fair value of the right
of use asset. If a readily determinable market price does not exist, fair value is estimated using discounted expected cash flows attributable
to the right of use asset. </t>
        </is>
      </c>
    </row>
    <row r="16">
      <c r="A16" s="4" t="inlineStr">
        <is>
          <t>Fair Value of Financial Instruments</t>
        </is>
      </c>
      <c r="B16" s="4" t="inlineStr">
        <is>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t>
        </is>
      </c>
    </row>
    <row r="17">
      <c r="A17" s="4" t="inlineStr">
        <is>
          <t>Customer Deposits</t>
        </is>
      </c>
      <c r="B17" s="4" t="inlineStr">
        <is>
          <t xml:space="preserve">Customer
Deposits Customer
deposits represent the amount collected from customers when an order is placed. The deposits are transferred to revenue when the order
ships to the customer or returned to customer if the order is subsequently cancelled. </t>
        </is>
      </c>
    </row>
    <row r="18">
      <c r="A18" s="4" t="inlineStr">
        <is>
          <t>Income Taxes</t>
        </is>
      </c>
      <c r="B18" s="4" t="inlineStr">
        <is>
          <t xml:space="preserve">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In
the second quarter of 2021, the Company acquired Appliances Connection. Appliances Connection has a history of profitable operations.
As such, the Company determined that it was more likely than not that it would have profitable operations in the future and therefore
be able to realize the deferred tax assets and accordingly reversed the allowance for deferred tax assets at June 30, 2021. </t>
        </is>
      </c>
    </row>
    <row r="19">
      <c r="A19" s="4" t="inlineStr">
        <is>
          <t>Sales Tax Liability</t>
        </is>
      </c>
      <c r="B19" s="4" t="inlineStr">
        <is>
          <t xml:space="preserve">Sales
Tax Liability On June 21, 2018, the U.S. Supreme Court issued
an opinion in South Dakota v. Wayfair, Inc., 138 S. Ct. 2080 (2018) Quill Corp v. North
Dakota </t>
        </is>
      </c>
    </row>
    <row r="20">
      <c r="A20" s="4" t="inlineStr">
        <is>
          <t>Income (Loss) Per Share</t>
        </is>
      </c>
      <c r="B20" s="4" t="inlineStr">
        <is>
          <t xml:space="preserve">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and nine months ended September 30, 2021,
the potentially dilutive securities were warrants for the purchase of 92,514,423 shares of common stock and options for the purchase
of 705,000 shares of common stock. At September 30, 2020 there were warrants for the purchase of 55,560 shares of common stock and options
for the purchase of 483,158 shares of common stock. These potentially dilutive securities were excluded from diluted loss per share.
For the three and nine months ended September 30, 2021, 25,413,437 and 11,773,834 of shares from the above option and warrants were included
in the dilutive earnings per share, respectively. </t>
        </is>
      </c>
    </row>
    <row r="21">
      <c r="A21" s="4" t="inlineStr">
        <is>
          <t>Reclassifications</t>
        </is>
      </c>
      <c r="B21" s="4" t="inlineStr">
        <is>
          <t xml:space="preserve">Reclassifications Certain
accounts have been reclassified to conform with classifications adopted in the period ended September 30, 2021. Such reclassifications
had no effect on net earnings or financial position. </t>
        </is>
      </c>
    </row>
    <row r="22">
      <c r="A22" s="4" t="inlineStr">
        <is>
          <t>Impact of COVID-19</t>
        </is>
      </c>
      <c r="B22" s="4" t="inlineStr">
        <is>
          <t xml:space="preserve">Impact
of COVID-19 In
December 2019, a novel strain of coronavirus (“COVID-19”) emerged in China. On March 11, 2020, the World Health Organization
declared the outbreak of COVID-19 a pandemic. The extent of the COVID-19 pandemic’s continued effect on the Company’s operational
and financial performance and those of third parties on which the Company relies will depend on future developments, including the effectiveness
of vaccines and other treatments for COVID-19, and other new information that may emerge concerning the severity of the pandemic and
steps taken to contain the pandemic or treat its impact, among others.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t>
        </is>
      </c>
    </row>
    <row r="23">
      <c r="A23" s="4" t="inlineStr">
        <is>
          <t>Going Concern Assessment</t>
        </is>
      </c>
      <c r="B23"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For
the nine months ended September 30, 2021, the Company had operating profit of $2.0 million, $18.3 million of cash flow used in operations,
and working capital of $20.0 million. Additionally, the Company had $27.2 million of unrestricted cash at September 30, 2021. On June
2, 2021, the Company completed the acquisition of Appliances Connection. Appliances Connection has historically been profitable; however,
less than 4 months of their operations are included in results for the nine months ended September 30, 2021. Management
has prepared estimates of operations for fiscal years 2021 and 2022 and believes that sufficient funds will be generated from operations
to fund its operations, and to service its debt obligations for at least one year from the date of the filing of these unaudited condensed
consolidated financial statements.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t>
        </is>
      </c>
    </row>
    <row r="24">
      <c r="A24" s="4" t="inlineStr">
        <is>
          <t>Recent Accounting Pronouncements</t>
        </is>
      </c>
      <c r="B24" s="4" t="inlineStr">
        <is>
          <t>Recent
Accounting Pronouncements Recently
Adopted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ed revenue</t>
        </is>
      </c>
      <c r="B4" s="4" t="inlineStr">
        <is>
          <t xml:space="preserve">Three Months Ended September 30, Nine Months Ended September 30,
2021 2020 2021 2020
Appliance sales $ 130,837 $ 8,992 $ 197,416 $ 28,327
Furniture sales 5,880 3,555 14,393 7,605
Other sales 5,150 888 7,828 2,465
Total $ 141,867 $ 13,435 $ 219,637 $ 38,397 </t>
        </is>
      </c>
    </row>
    <row r="5">
      <c r="A5" s="4" t="inlineStr">
        <is>
          <t>Schedule of property and equipment estimated useful life</t>
        </is>
      </c>
      <c r="B5" s="4" t="inlineStr">
        <is>
          <t xml:space="preserve">Category Useful
Life (Years)
Furniture and
fixtures 7
Machinery and equipment 5-7
Office equipment 5-7
Transportation equipment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chedule of receivables</t>
        </is>
      </c>
      <c r="B4" s="4" t="inlineStr">
        <is>
          <t xml:space="preserve">September 30, December 31, 2020
Trade receivables from customers $ 12,551 $ -
Vendor rebates receivable 7,499 1,338
Credit cards in process of collection 135 660
Other receivables 3,833 -
Total receivables $ 24,018 $ 1,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 (Tables)</t>
        </is>
      </c>
      <c r="B1" s="2" t="inlineStr">
        <is>
          <t>9 Months Ended</t>
        </is>
      </c>
    </row>
    <row r="2">
      <c r="B2" s="2" t="inlineStr">
        <is>
          <t>Sep. 30, 2021</t>
        </is>
      </c>
    </row>
    <row r="3">
      <c r="A3" s="3" t="inlineStr">
        <is>
          <t>Inventory Disclosure [Abstract]</t>
        </is>
      </c>
    </row>
    <row r="4">
      <c r="A4" s="4" t="inlineStr">
        <is>
          <t>Schedule of inventory balances</t>
        </is>
      </c>
      <c r="B4" s="4" t="inlineStr">
        <is>
          <t xml:space="preserve">September 30, December 31, 2020
Appliances $ 34,317 $ 5,286
Furniture 1,903 195
Other 1,984 91
Total merchandise inventory 38,204 5,572
Allowance for inventory obsolescence (425 ) (425 )
Merchandise inventory, net $ 37,779 $ 5,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2020
Equipment $ 88 $ 69
Warehouse equipment 374 61
Furniture and fixtures 8 1
Transportation equipment 1,418 64
Leasehold improvements 216 137
Construction in progress 693 -
Total property and equipment 2,797 332
Accumulated depreciation (277 ) (86 )
Property and equipment, net $ 2,520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2020
Customer relationships $ 26,549 $ 749
Marketing related - tradename 25,704 1,368
Total intangible assets 52,253 2,117
Accumulated amortization (4,395 ) (735 )
Intangible assets, net $ 47,858 $ 1,382 </t>
        </is>
      </c>
    </row>
    <row r="5">
      <c r="A5" s="4" t="inlineStr">
        <is>
          <t>Schedule of annual amortization expense</t>
        </is>
      </c>
      <c r="B5" s="4" t="inlineStr">
        <is>
          <t xml:space="preserve">2021 (remainder of year) $ 2,613
2022 10,451
2023 10,451
2024 10,139
2025 10,027
Thereafter 4,177
Total $ 47,858 </t>
        </is>
      </c>
    </row>
    <row r="6">
      <c r="A6" s="4" t="inlineStr">
        <is>
          <t>Schedule of goodwill</t>
        </is>
      </c>
      <c r="B6" s="4" t="inlineStr">
        <is>
          <t xml:space="preserve">Balance December 31, 2020 $ 4,726
Preliminary goodwill from acquisition of Appliances Connection 177,875
Preliminary goodwill from acquisition of Appliances Gallery 1,167
Balance September 30, 2021 $ 183,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September 30, December 31,
Trade accounts payable $ 37,845 $ 5,975
Sales tax 23,836 5,804
Accrued payroll liabilities 1,527 493
Accrued interest 210 10
Accrued liability for sales returns 200 200
Other accrued liabilities 4,395 220
Total accounts payable and accrued expenses $ 68,013 $ 12,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preliminary analysis for the Goedeker asset purchase</t>
        </is>
      </c>
      <c r="B4" s="4" t="inlineStr">
        <is>
          <t xml:space="preserve">Provisional purchase consideration at preliminary fair value (in thousands):
Cash consideration $ 180,000
Share issuance 12,264
Working capital adjustment paid to sellers 27,597
Working capital adjustment due to sellers 5,000
Amount of consideration $ 224,861
Assets acquired and liabilities assumed at preliminary fair value
Cash $ 5,897
Accounts receivable 19,403
Inventories 20,484
Vendor deposits 15,000
Other assets 2,194
Property and equipment 1,891
Right of use operating lease assets 1,834
Customer relationships 25,800
Marketing related - tradename 24,336
Accounts payable and accrued expenses (43,633 )
Customer deposits (13,138 )
Finance lease obligation (215 )
Net deferred tax liabilities (9,506 )
Operating lease liability (1,834 )
Notes payable (1,527 )
Total net assets acquired $ 46,986
Consideration paid 224,861
Preliminary goodwill $ 177,875
Provisional purchase consideration at fair value (in thousands):
Cash consideration $ 1,420
Amount of consideration $ 1,420
Assets acquired and liabilities assumed at preliminary fair value
Inventory 483
Prepaid assets 6
Property and equipment 19
Customer deposits (255 )
Net tangible assets acquired $ 253
Total net assets acquired $ 253
Consideration paid 1,420
Preliminary goodwill $ 1,167 </t>
        </is>
      </c>
    </row>
    <row r="5">
      <c r="A5" s="4" t="inlineStr">
        <is>
          <t>Schedule of consolidated statement of operations</t>
        </is>
      </c>
      <c r="B5" s="4" t="inlineStr">
        <is>
          <t xml:space="preserve">Three Months Ended Nine Months Ended
2021 2020 2021 2020
(in thousands, except share and per share data)
Product sales, net $ 141,867 $ 102,201 $ 404,953 $ 260,443
Net income (loss) $ 3,946 $ (657 ) $ 31,128 $ (3,196 )
Amortization of intangibles included in net income (loss) (b) $ 2,507 $ 2,507 $ 7,520 $ 7,520
Basic earnings per share $ 0.04 $ (0.01 ) $ 0.31 $ (0.03 )
Diluted earnings per share (a) $ 0.03 $ (0.01 ) $ 0.31 $ (0.03 )
Basic number of shares 106,387,331 105,335,084 105,335,084 105,335,084
Diluted number of shares 131,787,293 105,335,084 105,335,084 105,335,084
(a) Assumes shares outstanding at offering were outstanding for all periods and that warrant price is equal
to the offering price resulting in no diluted shares.
(b) Represents amortization of the identified intangible assets acquired in the Appliances Connection acquisition.
(c) Appliance Gallery pro forma is not included in the table above as it was determined to be im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6387332</v>
      </c>
      <c r="C9" s="5" t="n">
        <v>6111200</v>
      </c>
    </row>
    <row r="10">
      <c r="A10" s="4" t="inlineStr">
        <is>
          <t>Common stock, shares outstanding</t>
        </is>
      </c>
      <c r="B10" s="5" t="n">
        <v>106387332</v>
      </c>
      <c r="C10" s="5" t="n">
        <v>6111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maturities of term loan</t>
        </is>
      </c>
      <c r="B4" s="4" t="inlineStr">
        <is>
          <t xml:space="preserve">For the years ended December 31, Amount
2021 (remainder of year) $ 1,500
2022 6,000
2023 6,000
2024 6,000
2025 6,000
Thereafter 33,000
Total 58,500
Less: Loan costs (3,501 )
Total $ 54,999
Amount classified as a current liability $ 6,000
Amount classified as long-term liability $ 48,999 </t>
        </is>
      </c>
    </row>
    <row r="5">
      <c r="A5" s="4" t="inlineStr">
        <is>
          <t>Schedule of payments due for succeeding five years</t>
        </is>
      </c>
      <c r="B5" s="4" t="inlineStr">
        <is>
          <t xml:space="preserve">For the years ended December 31, Amount
2021 (remainder of year) $ 124
2022 397
2023 364
2024 312
2025 169
Total $ 1,366
Amount classified as a current liability $ 425
Amount classified as a long-term liability $ 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ASU 2016-02 Transition [Abstract]</t>
        </is>
      </c>
    </row>
    <row r="4">
      <c r="A4" s="4" t="inlineStr">
        <is>
          <t>Schedule of financing leases liability</t>
        </is>
      </c>
      <c r="B4" s="4" t="inlineStr">
        <is>
          <t xml:space="preserve">For the years ended December 31, Amount
2021 (remainder of year) $ 26
2022 66
2023 53
2024 36
2025 and thereafter 49
Total payments 230
Less: amount representing interest (36 )
Present value of minimum lease payments $ 194 </t>
        </is>
      </c>
    </row>
    <row r="5">
      <c r="A5" s="4" t="inlineStr">
        <is>
          <t>Schedule of supplemental balance sheet information related to leases</t>
        </is>
      </c>
      <c r="B5" s="4" t="inlineStr">
        <is>
          <t xml:space="preserve">Operating lease right-of-use assets $ 12,319
Lease liabilities, current portion $ 2,127
Lease liabilities, long-term 11,628
Total operating lease liabilities $ 13,755
Weighted average remaining lease term (months) 91
Weighted average discount rate 4.4 % </t>
        </is>
      </c>
    </row>
    <row r="6">
      <c r="A6" s="4" t="inlineStr">
        <is>
          <t>Schedule of financing leases liability</t>
        </is>
      </c>
      <c r="B6" s="4" t="inlineStr">
        <is>
          <t xml:space="preserve">2021 (remainder of year) $ 559
2022 2,581
2023 2,620
2024 1,805
2025 1,487
Thereafter 7,065
Total lease payments 16,117
Less imputed interest (2,362 )
Total lease liability $ 13,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Schedule of assumptions were used to calculate stock-based compensation expense</t>
        </is>
      </c>
      <c r="B4" s="4" t="inlineStr">
        <is>
          <t xml:space="preserve">Volatility 77.65 %
Risk-free interest rate 1.00 %
Dividend yield 0.00 %
Expected term 6.25 Years </t>
        </is>
      </c>
    </row>
    <row r="5">
      <c r="A5" s="4" t="inlineStr">
        <is>
          <t>Schedule of activity relating to stock options</t>
        </is>
      </c>
      <c r="B5" s="4" t="inlineStr">
        <is>
          <t xml:space="preserve">Shares Weighted Weighted
Outstanding at January 1, 2021 555,000 $ 9.00 9
Granted 150,000 3.10 10
Exercised - - -
Forfeited / Cancelled / Expired (131,579 ) - -
Outstanding at September 30, 2021 573,421 $ 7.74 8.85
Exercisable at September 30, 2021 204,540 $ 9.00 8.85 </t>
        </is>
      </c>
    </row>
    <row r="6">
      <c r="A6" s="4" t="inlineStr">
        <is>
          <t>Schedule of activity relating to warrants</t>
        </is>
      </c>
      <c r="B6" s="4" t="inlineStr">
        <is>
          <t xml:space="preserve">Shares Weighted Weighted
Outstanding at January 1, 2021 55,560 $ 11.25 5.00
Granted 93,511,111 25.29 5.00
Exercised (1,052,248 ) 2.25 -
Cancelled / Expired - - -
Outstanding at September 30, 2021 92,514,423 $ 2.30 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 (Details) [Line Items]</t>
        </is>
      </c>
    </row>
    <row r="4">
      <c r="A4" s="4" t="inlineStr">
        <is>
          <t>Restricted cash</t>
        </is>
      </c>
      <c r="B4" s="9" t="n">
        <v>0.2</v>
      </c>
      <c r="C4" s="9" t="n">
        <v>0.2</v>
      </c>
    </row>
    <row r="5">
      <c r="A5" s="4" t="inlineStr">
        <is>
          <t>Withheld by credit card processors</t>
        </is>
      </c>
      <c r="B5" s="9" t="n">
        <v>7.8</v>
      </c>
      <c r="C5" s="9" t="n">
        <v>7.8</v>
      </c>
    </row>
    <row r="6">
      <c r="A6" s="4" t="inlineStr">
        <is>
          <t>Estimated useful lives</t>
        </is>
      </c>
      <c r="C6" s="4" t="inlineStr">
        <is>
          <t>5 years</t>
        </is>
      </c>
    </row>
    <row r="7">
      <c r="A7" s="4" t="inlineStr">
        <is>
          <t>Impairments</t>
        </is>
      </c>
      <c r="C7" s="9" t="n">
        <v>1.4</v>
      </c>
    </row>
    <row r="8">
      <c r="A8" s="4" t="inlineStr">
        <is>
          <t>Tax percentage</t>
        </is>
      </c>
      <c r="B8" s="4" t="inlineStr">
        <is>
          <t>50.00%</t>
        </is>
      </c>
      <c r="C8" s="4" t="inlineStr">
        <is>
          <t>50.00%</t>
        </is>
      </c>
    </row>
    <row r="9">
      <c r="A9" s="4" t="inlineStr">
        <is>
          <t>Accounts payable and accrued expenses</t>
        </is>
      </c>
      <c r="B9" s="9" t="n">
        <v>18.2</v>
      </c>
      <c r="C9" s="9" t="n">
        <v>18.2</v>
      </c>
      <c r="D9" s="9" t="n">
        <v>5.8</v>
      </c>
    </row>
    <row r="10">
      <c r="A10" s="4" t="inlineStr">
        <is>
          <t>Sales tax liability connection transaction</t>
        </is>
      </c>
      <c r="C10" s="5" t="n">
        <v>11</v>
      </c>
    </row>
    <row r="11">
      <c r="A11" s="4" t="inlineStr">
        <is>
          <t>Accrued interest</t>
        </is>
      </c>
      <c r="B11" s="6" t="n">
        <v>1</v>
      </c>
      <c r="C11" s="6" t="n">
        <v>1</v>
      </c>
    </row>
    <row r="12">
      <c r="A12" s="4" t="inlineStr">
        <is>
          <t>Shares from option (in Shares)</t>
        </is>
      </c>
      <c r="B12" s="5" t="n">
        <v>25413437</v>
      </c>
    </row>
    <row r="13">
      <c r="A13" s="4" t="inlineStr">
        <is>
          <t>Shares from warrants (in Shares)</t>
        </is>
      </c>
      <c r="C13" s="5" t="n">
        <v>11773834</v>
      </c>
    </row>
    <row r="14">
      <c r="A14" s="4" t="inlineStr">
        <is>
          <t>Operating profit</t>
        </is>
      </c>
      <c r="C14" s="6" t="n">
        <v>2</v>
      </c>
    </row>
    <row r="15">
      <c r="A15" s="4" t="inlineStr">
        <is>
          <t>Net Cash Provided by (Used in) Operating Activities, Continuing Operations</t>
        </is>
      </c>
      <c r="C15" s="10" t="n">
        <v>-18.3</v>
      </c>
    </row>
    <row r="16">
      <c r="A16" s="4" t="inlineStr">
        <is>
          <t>Working capital</t>
        </is>
      </c>
      <c r="B16" s="6" t="n">
        <v>20</v>
      </c>
      <c r="C16" s="5" t="n">
        <v>20</v>
      </c>
    </row>
    <row r="17">
      <c r="A17" s="4" t="inlineStr">
        <is>
          <t>lease hold improvements</t>
        </is>
      </c>
      <c r="B17" s="9" t="n">
        <v>27.2</v>
      </c>
      <c r="C17" s="9" t="n">
        <v>27.2</v>
      </c>
    </row>
    <row r="18">
      <c r="A18" s="4" t="inlineStr">
        <is>
          <t>Options [Member]</t>
        </is>
      </c>
    </row>
    <row r="19">
      <c r="A19" s="3" t="inlineStr">
        <is>
          <t>Summary of Significant Accounting Policies (Details) [Line Items]</t>
        </is>
      </c>
    </row>
    <row r="20">
      <c r="A20" s="4" t="inlineStr">
        <is>
          <t>Purchase of common stock (in Shares)</t>
        </is>
      </c>
      <c r="C20" s="5" t="n">
        <v>483158</v>
      </c>
    </row>
    <row r="21">
      <c r="A21" s="4" t="inlineStr">
        <is>
          <t>Warrants [Member]</t>
        </is>
      </c>
    </row>
    <row r="22">
      <c r="A22" s="3" t="inlineStr">
        <is>
          <t>Summary of Significant Accounting Policies (Details) [Line Items]</t>
        </is>
      </c>
    </row>
    <row r="23">
      <c r="A23" s="4" t="inlineStr">
        <is>
          <t>Purchase of common stock (in Shares)</t>
        </is>
      </c>
      <c r="C23" s="5" t="n">
        <v>55560</v>
      </c>
    </row>
    <row r="24">
      <c r="A24" s="4" t="inlineStr">
        <is>
          <t>Warrants [Member]</t>
        </is>
      </c>
    </row>
    <row r="25">
      <c r="A25" s="3" t="inlineStr">
        <is>
          <t>Summary of Significant Accounting Policies (Details) [Line Items]</t>
        </is>
      </c>
    </row>
    <row r="26">
      <c r="A26" s="4" t="inlineStr">
        <is>
          <t>Potentially dilutive securities (in Shares)</t>
        </is>
      </c>
      <c r="C26" s="5" t="n">
        <v>92514423</v>
      </c>
    </row>
    <row r="27">
      <c r="A27" s="4" t="inlineStr">
        <is>
          <t>Options [Member]</t>
        </is>
      </c>
    </row>
    <row r="28">
      <c r="A28" s="3" t="inlineStr">
        <is>
          <t>Summary of Significant Accounting Policies (Details) [Line Items]</t>
        </is>
      </c>
    </row>
    <row r="29">
      <c r="A29" s="4" t="inlineStr">
        <is>
          <t>Potentially dilutive securities (in Shares)</t>
        </is>
      </c>
      <c r="C29" s="5" t="n">
        <v>70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isaggregated revenue [Abstract]</t>
        </is>
      </c>
    </row>
    <row r="4">
      <c r="A4" s="4" t="inlineStr">
        <is>
          <t>Appliance sales</t>
        </is>
      </c>
      <c r="B4" s="6" t="n">
        <v>130837</v>
      </c>
      <c r="C4" s="6" t="n">
        <v>8992</v>
      </c>
      <c r="D4" s="6" t="n">
        <v>197416</v>
      </c>
      <c r="E4" s="6" t="n">
        <v>28327</v>
      </c>
    </row>
    <row r="5">
      <c r="A5" s="4" t="inlineStr">
        <is>
          <t>Furniture sales</t>
        </is>
      </c>
      <c r="B5" s="5" t="n">
        <v>5880</v>
      </c>
      <c r="C5" s="5" t="n">
        <v>3555</v>
      </c>
      <c r="D5" s="5" t="n">
        <v>14393</v>
      </c>
      <c r="E5" s="5" t="n">
        <v>7605</v>
      </c>
    </row>
    <row r="6">
      <c r="A6" s="4" t="inlineStr">
        <is>
          <t>Other sales</t>
        </is>
      </c>
      <c r="B6" s="5" t="n">
        <v>5150</v>
      </c>
      <c r="C6" s="5" t="n">
        <v>888</v>
      </c>
      <c r="D6" s="5" t="n">
        <v>7828</v>
      </c>
      <c r="E6" s="5" t="n">
        <v>2465</v>
      </c>
    </row>
    <row r="7">
      <c r="A7" s="4" t="inlineStr">
        <is>
          <t>Total</t>
        </is>
      </c>
      <c r="B7" s="6" t="n">
        <v>141867</v>
      </c>
      <c r="C7" s="6" t="n">
        <v>13435</v>
      </c>
      <c r="D7" s="6" t="n">
        <v>219637</v>
      </c>
      <c r="E7" s="6" t="n">
        <v>383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useful life</t>
        </is>
      </c>
      <c r="B1" s="2" t="inlineStr">
        <is>
          <t>9 Months Ended</t>
        </is>
      </c>
    </row>
    <row r="2">
      <c r="B2" s="2" t="inlineStr">
        <is>
          <t>Sep. 30, 2021</t>
        </is>
      </c>
    </row>
    <row r="3">
      <c r="A3" s="4" t="inlineStr">
        <is>
          <t>Furniture and Fixtures [Member]</t>
        </is>
      </c>
    </row>
    <row r="4">
      <c r="A4" s="3" t="inlineStr">
        <is>
          <t>Summary of Significant Accounting Policies (Details) - Schedule of property and equipment estimated useful life [Line Items]</t>
        </is>
      </c>
    </row>
    <row r="5">
      <c r="A5" s="4" t="inlineStr">
        <is>
          <t>Useful Life</t>
        </is>
      </c>
      <c r="B5" s="4" t="inlineStr">
        <is>
          <t>7 years</t>
        </is>
      </c>
    </row>
    <row r="6">
      <c r="A6" s="4" t="inlineStr">
        <is>
          <t>Transportation Equipment [Member]</t>
        </is>
      </c>
    </row>
    <row r="7">
      <c r="A7" s="3" t="inlineStr">
        <is>
          <t>Summary of Significant Accounting Policies (Details) - Schedule of property and equipment estimated useful life [Line Items]</t>
        </is>
      </c>
    </row>
    <row r="8">
      <c r="A8" s="4" t="inlineStr">
        <is>
          <t>Useful Life</t>
        </is>
      </c>
      <c r="B8" s="4" t="inlineStr">
        <is>
          <t>5 years</t>
        </is>
      </c>
    </row>
    <row r="9">
      <c r="A9" s="4" t="inlineStr">
        <is>
          <t>Minimum [Member] | Machinery and Equipment [Member]</t>
        </is>
      </c>
    </row>
    <row r="10">
      <c r="A10" s="3" t="inlineStr">
        <is>
          <t>Summary of Significant Accounting Policies (Details) - Schedule of property and equipment estimated useful life [Line Items]</t>
        </is>
      </c>
    </row>
    <row r="11">
      <c r="A11" s="4" t="inlineStr">
        <is>
          <t>Useful Life</t>
        </is>
      </c>
      <c r="B11" s="4" t="inlineStr">
        <is>
          <t>5 years</t>
        </is>
      </c>
    </row>
    <row r="12">
      <c r="A12" s="4" t="inlineStr">
        <is>
          <t>Minimum [Member] | Office Equipment [Member]</t>
        </is>
      </c>
    </row>
    <row r="13">
      <c r="A13" s="3" t="inlineStr">
        <is>
          <t>Summary of Significant Accounting Policies (Details) - Schedule of property and equipment estimated useful life [Line Items]</t>
        </is>
      </c>
    </row>
    <row r="14">
      <c r="A14" s="4" t="inlineStr">
        <is>
          <t>Useful Life</t>
        </is>
      </c>
      <c r="B14" s="4" t="inlineStr">
        <is>
          <t>5 years</t>
        </is>
      </c>
    </row>
    <row r="15">
      <c r="A15" s="4" t="inlineStr">
        <is>
          <t>Maximum [Member] | Machinery and Equipment [Member]</t>
        </is>
      </c>
    </row>
    <row r="16">
      <c r="A16" s="3" t="inlineStr">
        <is>
          <t>Summary of Significant Accounting Policies (Details) - Schedule of property and equipment estimated useful life [Line Items]</t>
        </is>
      </c>
    </row>
    <row r="17">
      <c r="A17" s="4" t="inlineStr">
        <is>
          <t>Useful Life</t>
        </is>
      </c>
      <c r="B17" s="4" t="inlineStr">
        <is>
          <t>7 years</t>
        </is>
      </c>
    </row>
    <row r="18">
      <c r="A18" s="4" t="inlineStr">
        <is>
          <t>Maximum [Member] | Office Equipment [Member]</t>
        </is>
      </c>
    </row>
    <row r="19">
      <c r="A19" s="3" t="inlineStr">
        <is>
          <t>Summary of Significant Accounting Policies (Details) - Schedule of property and equipment estimated useful life [Line Items]</t>
        </is>
      </c>
    </row>
    <row r="20">
      <c r="A20" s="4" t="inlineStr">
        <is>
          <t>Useful Life</t>
        </is>
      </c>
      <c r="B20"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Details) - Schedule of receivables - USD ($) $ in Thousands</t>
        </is>
      </c>
      <c r="B1" s="2" t="inlineStr">
        <is>
          <t>Sep. 30, 2021</t>
        </is>
      </c>
      <c r="C1" s="2" t="inlineStr">
        <is>
          <t>Dec. 31, 2020</t>
        </is>
      </c>
    </row>
    <row r="2">
      <c r="A2" s="3" t="inlineStr">
        <is>
          <t>Schedule of receivables [Abstract]</t>
        </is>
      </c>
    </row>
    <row r="3">
      <c r="A3" s="4" t="inlineStr">
        <is>
          <t>Trade receivables from customers</t>
        </is>
      </c>
      <c r="B3" s="6" t="n">
        <v>12551</v>
      </c>
      <c r="C3" s="4" t="inlineStr">
        <is>
          <t xml:space="preserve"> </t>
        </is>
      </c>
    </row>
    <row r="4">
      <c r="A4" s="4" t="inlineStr">
        <is>
          <t>Vendor rebates receivable</t>
        </is>
      </c>
      <c r="B4" s="5" t="n">
        <v>7499</v>
      </c>
      <c r="C4" s="5" t="n">
        <v>1338</v>
      </c>
    </row>
    <row r="5">
      <c r="A5" s="4" t="inlineStr">
        <is>
          <t>Credit cards in process of collection</t>
        </is>
      </c>
      <c r="B5" s="5" t="n">
        <v>135</v>
      </c>
      <c r="C5" s="5" t="n">
        <v>660</v>
      </c>
    </row>
    <row r="6">
      <c r="A6" s="4" t="inlineStr">
        <is>
          <t>Other receivables</t>
        </is>
      </c>
      <c r="B6" s="5" t="n">
        <v>3833</v>
      </c>
      <c r="C6" s="4" t="inlineStr">
        <is>
          <t xml:space="preserve"> </t>
        </is>
      </c>
    </row>
    <row r="7">
      <c r="A7" s="4" t="inlineStr">
        <is>
          <t>Total receivables</t>
        </is>
      </c>
      <c r="B7" s="6" t="n">
        <v>24018</v>
      </c>
      <c r="C7" s="6" t="n">
        <v>19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y (Details) - Schedule of inventory balances - USD ($) $ in Thousands</t>
        </is>
      </c>
      <c r="B1" s="2" t="inlineStr">
        <is>
          <t>Sep. 30, 2021</t>
        </is>
      </c>
      <c r="C1" s="2" t="inlineStr">
        <is>
          <t>Dec. 31, 2020</t>
        </is>
      </c>
    </row>
    <row r="2">
      <c r="A2" s="3" t="inlineStr">
        <is>
          <t>Inventory [Line Items]</t>
        </is>
      </c>
    </row>
    <row r="3">
      <c r="A3" s="4" t="inlineStr">
        <is>
          <t>Total merchandise inventory</t>
        </is>
      </c>
      <c r="B3" s="6" t="n">
        <v>38204</v>
      </c>
      <c r="C3" s="6" t="n">
        <v>5572</v>
      </c>
    </row>
    <row r="4">
      <c r="A4" s="4" t="inlineStr">
        <is>
          <t>Allowance for inventory obsolescence</t>
        </is>
      </c>
      <c r="B4" s="5" t="n">
        <v>-425</v>
      </c>
      <c r="C4" s="5" t="n">
        <v>-425</v>
      </c>
    </row>
    <row r="5">
      <c r="A5" s="4" t="inlineStr">
        <is>
          <t>Merchandise inventory, net</t>
        </is>
      </c>
      <c r="B5" s="5" t="n">
        <v>37779</v>
      </c>
      <c r="C5" s="5" t="n">
        <v>5147</v>
      </c>
    </row>
    <row r="6">
      <c r="A6" s="4" t="inlineStr">
        <is>
          <t>Appliances [Member]</t>
        </is>
      </c>
    </row>
    <row r="7">
      <c r="A7" s="3" t="inlineStr">
        <is>
          <t>Inventory [Line Items]</t>
        </is>
      </c>
    </row>
    <row r="8">
      <c r="A8" s="4" t="inlineStr">
        <is>
          <t>Total merchandise inventory</t>
        </is>
      </c>
      <c r="B8" s="5" t="n">
        <v>34317</v>
      </c>
      <c r="C8" s="5" t="n">
        <v>5286</v>
      </c>
    </row>
    <row r="9">
      <c r="A9" s="4" t="inlineStr">
        <is>
          <t>Furniture [Member]</t>
        </is>
      </c>
    </row>
    <row r="10">
      <c r="A10" s="3" t="inlineStr">
        <is>
          <t>Inventory [Line Items]</t>
        </is>
      </c>
    </row>
    <row r="11">
      <c r="A11" s="4" t="inlineStr">
        <is>
          <t>Total merchandise inventory</t>
        </is>
      </c>
      <c r="B11" s="5" t="n">
        <v>1903</v>
      </c>
      <c r="C11" s="5" t="n">
        <v>195</v>
      </c>
    </row>
    <row r="12">
      <c r="A12" s="4" t="inlineStr">
        <is>
          <t>Other [Member]</t>
        </is>
      </c>
    </row>
    <row r="13">
      <c r="A13" s="3" t="inlineStr">
        <is>
          <t>Inventory [Line Items]</t>
        </is>
      </c>
    </row>
    <row r="14">
      <c r="A14" s="4" t="inlineStr">
        <is>
          <t>Total merchandise inventory</t>
        </is>
      </c>
      <c r="B14" s="6" t="n">
        <v>1984</v>
      </c>
      <c r="C14" s="6" t="n">
        <v>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Vendor Deposits (Details) - USD ($) $ in Millions</t>
        </is>
      </c>
      <c r="B1" s="2" t="inlineStr">
        <is>
          <t>Sep. 30, 2021</t>
        </is>
      </c>
      <c r="C1" s="2" t="inlineStr">
        <is>
          <t>Dec. 31, 2020</t>
        </is>
      </c>
    </row>
    <row r="2">
      <c r="A2" s="3" t="inlineStr">
        <is>
          <t>Vendor Deposits Disclosure [Abstract]</t>
        </is>
      </c>
    </row>
    <row r="3">
      <c r="A3" s="4" t="inlineStr">
        <is>
          <t>Vendor deposits</t>
        </is>
      </c>
      <c r="B3" s="9" t="n">
        <v>12.1</v>
      </c>
      <c r="C3"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200</v>
      </c>
      <c r="C4"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duct sales, net</t>
        </is>
      </c>
      <c r="B4" s="6" t="n">
        <v>141867</v>
      </c>
      <c r="C4" s="6" t="n">
        <v>13435</v>
      </c>
      <c r="D4" s="6" t="n">
        <v>219637</v>
      </c>
      <c r="E4" s="6" t="n">
        <v>38397</v>
      </c>
    </row>
    <row r="5">
      <c r="A5" s="4" t="inlineStr">
        <is>
          <t>Cost of goods sold</t>
        </is>
      </c>
      <c r="B5" s="5" t="n">
        <v>110495</v>
      </c>
      <c r="C5" s="5" t="n">
        <v>11265</v>
      </c>
      <c r="D5" s="5" t="n">
        <v>172581</v>
      </c>
      <c r="E5" s="5" t="n">
        <v>32061</v>
      </c>
    </row>
    <row r="6">
      <c r="A6" s="4" t="inlineStr">
        <is>
          <t>Gross profit</t>
        </is>
      </c>
      <c r="B6" s="5" t="n">
        <v>31372</v>
      </c>
      <c r="C6" s="5" t="n">
        <v>2170</v>
      </c>
      <c r="D6" s="5" t="n">
        <v>47056</v>
      </c>
      <c r="E6" s="5" t="n">
        <v>6336</v>
      </c>
    </row>
    <row r="7">
      <c r="A7" s="3" t="inlineStr">
        <is>
          <t>Operating Expenses</t>
        </is>
      </c>
    </row>
    <row r="8">
      <c r="A8" s="4" t="inlineStr">
        <is>
          <t>Personnel</t>
        </is>
      </c>
      <c r="B8" s="5" t="n">
        <v>8547</v>
      </c>
      <c r="C8" s="5" t="n">
        <v>2162</v>
      </c>
      <c r="D8" s="5" t="n">
        <v>15300</v>
      </c>
      <c r="E8" s="5" t="n">
        <v>4514</v>
      </c>
    </row>
    <row r="9">
      <c r="A9" s="4" t="inlineStr">
        <is>
          <t>Advertising</t>
        </is>
      </c>
      <c r="B9" s="5" t="n">
        <v>3715</v>
      </c>
      <c r="C9" s="5" t="n">
        <v>1433</v>
      </c>
      <c r="D9" s="5" t="n">
        <v>7730</v>
      </c>
      <c r="E9" s="5" t="n">
        <v>2991</v>
      </c>
    </row>
    <row r="10">
      <c r="A10" s="4" t="inlineStr">
        <is>
          <t>Bank and credit card fees</t>
        </is>
      </c>
      <c r="B10" s="5" t="n">
        <v>4918</v>
      </c>
      <c r="C10" s="5" t="n">
        <v>575</v>
      </c>
      <c r="D10" s="5" t="n">
        <v>7546</v>
      </c>
      <c r="E10" s="5" t="n">
        <v>1274</v>
      </c>
    </row>
    <row r="11">
      <c r="A11" s="4" t="inlineStr">
        <is>
          <t>Depreciation and amortization</t>
        </is>
      </c>
      <c r="B11" s="5" t="n">
        <v>3610</v>
      </c>
      <c r="C11" s="5" t="n">
        <v>93</v>
      </c>
      <c r="D11" s="5" t="n">
        <v>3908</v>
      </c>
      <c r="E11" s="5" t="n">
        <v>277</v>
      </c>
    </row>
    <row r="12">
      <c r="A12" s="4" t="inlineStr">
        <is>
          <t>Acquisition expenses</t>
        </is>
      </c>
      <c r="B12" s="5" t="n">
        <v>62</v>
      </c>
      <c r="C12" s="4" t="inlineStr">
        <is>
          <t xml:space="preserve"> </t>
        </is>
      </c>
      <c r="D12" s="5" t="n">
        <v>865</v>
      </c>
      <c r="E12" s="4" t="inlineStr">
        <is>
          <t xml:space="preserve"> </t>
        </is>
      </c>
    </row>
    <row r="13">
      <c r="A13" s="4" t="inlineStr">
        <is>
          <t>Loss on abandonment of right of use asset</t>
        </is>
      </c>
      <c r="B13" s="4" t="inlineStr">
        <is>
          <t xml:space="preserve"> </t>
        </is>
      </c>
      <c r="C13" s="4" t="inlineStr">
        <is>
          <t xml:space="preserve"> </t>
        </is>
      </c>
      <c r="D13" s="5" t="n">
        <v>1437</v>
      </c>
      <c r="E13" s="4" t="inlineStr">
        <is>
          <t xml:space="preserve"> </t>
        </is>
      </c>
    </row>
    <row r="14">
      <c r="A14" s="4" t="inlineStr">
        <is>
          <t>General and administrative</t>
        </is>
      </c>
      <c r="B14" s="5" t="n">
        <v>4018</v>
      </c>
      <c r="C14" s="5" t="n">
        <v>1451</v>
      </c>
      <c r="D14" s="5" t="n">
        <v>8311</v>
      </c>
      <c r="E14" s="5" t="n">
        <v>4400</v>
      </c>
    </row>
    <row r="15">
      <c r="A15" s="4" t="inlineStr">
        <is>
          <t>Total Operating Expenses</t>
        </is>
      </c>
      <c r="B15" s="5" t="n">
        <v>24870</v>
      </c>
      <c r="C15" s="5" t="n">
        <v>5714</v>
      </c>
      <c r="D15" s="5" t="n">
        <v>45097</v>
      </c>
      <c r="E15" s="5" t="n">
        <v>13456</v>
      </c>
    </row>
    <row r="16">
      <c r="A16" s="4" t="inlineStr">
        <is>
          <t>INCOME (LOSS) FROM OPERATIONS</t>
        </is>
      </c>
      <c r="B16" s="5" t="n">
        <v>6502</v>
      </c>
      <c r="C16" s="5" t="n">
        <v>-3544</v>
      </c>
      <c r="D16" s="5" t="n">
        <v>1959</v>
      </c>
      <c r="E16" s="5" t="n">
        <v>-7120</v>
      </c>
    </row>
    <row r="17">
      <c r="A17" s="3" t="inlineStr">
        <is>
          <t>Other Income (Expense)</t>
        </is>
      </c>
    </row>
    <row r="18">
      <c r="A18" s="4" t="inlineStr">
        <is>
          <t>Interest income</t>
        </is>
      </c>
      <c r="B18" s="5" t="n">
        <v>34</v>
      </c>
      <c r="C18" s="5" t="n">
        <v>1</v>
      </c>
      <c r="D18" s="5" t="n">
        <v>57</v>
      </c>
      <c r="E18" s="5" t="n">
        <v>2</v>
      </c>
    </row>
    <row r="19">
      <c r="A19" s="4" t="inlineStr">
        <is>
          <t>Financing costs</t>
        </is>
      </c>
      <c r="B19" s="5" t="n">
        <v>-200</v>
      </c>
      <c r="C19" s="5" t="n">
        <v>-488</v>
      </c>
      <c r="D19" s="5" t="n">
        <v>-280</v>
      </c>
      <c r="E19" s="5" t="n">
        <v>-758</v>
      </c>
    </row>
    <row r="20">
      <c r="A20" s="4" t="inlineStr">
        <is>
          <t>Interest expense</t>
        </is>
      </c>
      <c r="B20" s="5" t="n">
        <v>-899</v>
      </c>
      <c r="C20" s="5" t="n">
        <v>-229</v>
      </c>
      <c r="D20" s="5" t="n">
        <v>-2070</v>
      </c>
      <c r="E20" s="5" t="n">
        <v>-787</v>
      </c>
    </row>
    <row r="21">
      <c r="A21" s="4" t="inlineStr">
        <is>
          <t>Loss on extinguishment of debt</t>
        </is>
      </c>
      <c r="B21" s="4" t="inlineStr">
        <is>
          <t xml:space="preserve"> </t>
        </is>
      </c>
      <c r="C21" s="5" t="n">
        <v>-807</v>
      </c>
      <c r="D21" s="5" t="n">
        <v>-1748</v>
      </c>
      <c r="E21" s="5" t="n">
        <v>-1756</v>
      </c>
    </row>
    <row r="22">
      <c r="A22" s="4" t="inlineStr">
        <is>
          <t>Write-off of acquisition receivable</t>
        </is>
      </c>
      <c r="B22" s="4" t="inlineStr">
        <is>
          <t xml:space="preserve"> </t>
        </is>
      </c>
      <c r="C22" s="4" t="inlineStr">
        <is>
          <t xml:space="preserve"> </t>
        </is>
      </c>
      <c r="D22" s="4" t="inlineStr">
        <is>
          <t xml:space="preserve"> </t>
        </is>
      </c>
      <c r="E22" s="5" t="n">
        <v>-809</v>
      </c>
    </row>
    <row r="23">
      <c r="A23" s="4" t="inlineStr">
        <is>
          <t>Change in fair value of warrant liability</t>
        </is>
      </c>
      <c r="B23" s="4" t="inlineStr">
        <is>
          <t xml:space="preserve"> </t>
        </is>
      </c>
      <c r="C23" s="4" t="inlineStr">
        <is>
          <t xml:space="preserve"> </t>
        </is>
      </c>
      <c r="D23" s="4" t="inlineStr">
        <is>
          <t xml:space="preserve"> </t>
        </is>
      </c>
      <c r="E23" s="5" t="n">
        <v>-2128</v>
      </c>
    </row>
    <row r="24">
      <c r="A24" s="4" t="inlineStr">
        <is>
          <t>Other income (expense)</t>
        </is>
      </c>
      <c r="B24" s="5" t="n">
        <v>8</v>
      </c>
      <c r="C24" s="5" t="n">
        <v>2</v>
      </c>
      <c r="D24" s="5" t="n">
        <v>19</v>
      </c>
      <c r="E24" s="5" t="n">
        <v>7</v>
      </c>
    </row>
    <row r="25">
      <c r="A25" s="4" t="inlineStr">
        <is>
          <t>Total Other Income (Expense)</t>
        </is>
      </c>
      <c r="B25" s="5" t="n">
        <v>-1057</v>
      </c>
      <c r="C25" s="5" t="n">
        <v>-1521</v>
      </c>
      <c r="D25" s="5" t="n">
        <v>-4022</v>
      </c>
      <c r="E25" s="5" t="n">
        <v>-6229</v>
      </c>
    </row>
    <row r="26">
      <c r="A26" s="4" t="inlineStr">
        <is>
          <t>NET INCOME (LOSS) BEFORE INCOME TAXES</t>
        </is>
      </c>
      <c r="B26" s="5" t="n">
        <v>5445</v>
      </c>
      <c r="C26" s="5" t="n">
        <v>-5065</v>
      </c>
      <c r="D26" s="5" t="n">
        <v>-2063</v>
      </c>
      <c r="E26" s="5" t="n">
        <v>-13349</v>
      </c>
    </row>
    <row r="27">
      <c r="A27" s="4" t="inlineStr">
        <is>
          <t>INCOME TAX (EXPENSE) BENEFIT</t>
        </is>
      </c>
      <c r="B27" s="5" t="n">
        <v>-2129</v>
      </c>
      <c r="C27" s="5" t="n">
        <v>838</v>
      </c>
      <c r="D27" s="5" t="n">
        <v>5919</v>
      </c>
      <c r="E27" s="5" t="n">
        <v>1962</v>
      </c>
    </row>
    <row r="28">
      <c r="A28" s="4" t="inlineStr">
        <is>
          <t>NET INCOME (LOSS)</t>
        </is>
      </c>
      <c r="B28" s="6" t="n">
        <v>3316</v>
      </c>
      <c r="C28" s="6" t="n">
        <v>-4227</v>
      </c>
      <c r="D28" s="6" t="n">
        <v>3856</v>
      </c>
      <c r="E28" s="6" t="n">
        <v>-11387</v>
      </c>
    </row>
    <row r="29">
      <c r="A29" s="4" t="inlineStr">
        <is>
          <t>NET INCOME (LOSS) PER COMMON SHARE (in Dollars per share)</t>
        </is>
      </c>
      <c r="B29" s="8" t="n">
        <v>0.03</v>
      </c>
      <c r="C29" s="8" t="n">
        <v>-0.74</v>
      </c>
      <c r="D29" s="8" t="n">
        <v>0.08</v>
      </c>
      <c r="E29" s="8" t="n">
        <v>-2.17</v>
      </c>
    </row>
    <row r="30">
      <c r="A30" s="4" t="inlineStr">
        <is>
          <t>DILUTED NET INCOME (LOSS) PER COMMON SHARE (in Dollars per share)</t>
        </is>
      </c>
      <c r="B30" s="8" t="n">
        <v>0.03</v>
      </c>
      <c r="C30" s="8" t="n">
        <v>-0.74</v>
      </c>
      <c r="D30" s="8" t="n">
        <v>0.06</v>
      </c>
      <c r="E30" s="8" t="n">
        <v>-2.17</v>
      </c>
    </row>
    <row r="31">
      <c r="A31" s="3" t="inlineStr">
        <is>
          <t>WEIGHTED-AVERAGE NUMBER OF COMMON SHARES OUTSTANDING –</t>
        </is>
      </c>
    </row>
    <row r="32">
      <c r="A32" s="4" t="inlineStr">
        <is>
          <t>BASIC (in Shares)</t>
        </is>
      </c>
      <c r="B32" s="5" t="n">
        <v>106387331</v>
      </c>
      <c r="C32" s="5" t="n">
        <v>5736774</v>
      </c>
      <c r="D32" s="5" t="n">
        <v>50047045</v>
      </c>
      <c r="E32" s="5" t="n">
        <v>5247384</v>
      </c>
    </row>
    <row r="33">
      <c r="A33" s="4" t="inlineStr">
        <is>
          <t>DILUTED (in Dollars per share)</t>
        </is>
      </c>
      <c r="B33" s="6" t="n">
        <v>131787293</v>
      </c>
      <c r="C33" s="6" t="n">
        <v>5736774</v>
      </c>
      <c r="D33" s="6" t="n">
        <v>61816085</v>
      </c>
      <c r="E33" s="6" t="n">
        <v>5247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1</t>
        </is>
      </c>
      <c r="C1" s="2" t="inlineStr">
        <is>
          <t>Dec. 31, 2020</t>
        </is>
      </c>
    </row>
    <row r="2">
      <c r="A2" s="3" t="inlineStr">
        <is>
          <t>Property, Plant and Equipment [Line Items]</t>
        </is>
      </c>
    </row>
    <row r="3">
      <c r="A3" s="4" t="inlineStr">
        <is>
          <t>Total property and equipment</t>
        </is>
      </c>
      <c r="B3" s="6" t="n">
        <v>2797</v>
      </c>
      <c r="C3" s="6" t="n">
        <v>332</v>
      </c>
    </row>
    <row r="4">
      <c r="A4" s="4" t="inlineStr">
        <is>
          <t>Accumulated depreciation</t>
        </is>
      </c>
      <c r="B4" s="5" t="n">
        <v>-277</v>
      </c>
      <c r="C4" s="5" t="n">
        <v>-86</v>
      </c>
    </row>
    <row r="5">
      <c r="A5" s="4" t="inlineStr">
        <is>
          <t>Property and equipment, net</t>
        </is>
      </c>
      <c r="B5" s="5" t="n">
        <v>2520</v>
      </c>
      <c r="C5" s="5" t="n">
        <v>246</v>
      </c>
    </row>
    <row r="6">
      <c r="A6" s="4" t="inlineStr">
        <is>
          <t>Equipment [Member]</t>
        </is>
      </c>
    </row>
    <row r="7">
      <c r="A7" s="3" t="inlineStr">
        <is>
          <t>Property, Plant and Equipment [Line Items]</t>
        </is>
      </c>
    </row>
    <row r="8">
      <c r="A8" s="4" t="inlineStr">
        <is>
          <t>Total property and equipment</t>
        </is>
      </c>
      <c r="B8" s="5" t="n">
        <v>88</v>
      </c>
      <c r="C8" s="5" t="n">
        <v>69</v>
      </c>
    </row>
    <row r="9">
      <c r="A9" s="4" t="inlineStr">
        <is>
          <t>Warehouse equipment [Member]</t>
        </is>
      </c>
    </row>
    <row r="10">
      <c r="A10" s="3" t="inlineStr">
        <is>
          <t>Property, Plant and Equipment [Line Items]</t>
        </is>
      </c>
    </row>
    <row r="11">
      <c r="A11" s="4" t="inlineStr">
        <is>
          <t>Total property and equipment</t>
        </is>
      </c>
      <c r="B11" s="5" t="n">
        <v>374</v>
      </c>
      <c r="C11" s="5" t="n">
        <v>61</v>
      </c>
    </row>
    <row r="12">
      <c r="A12" s="4" t="inlineStr">
        <is>
          <t>Furniture and fixtures [Member]</t>
        </is>
      </c>
    </row>
    <row r="13">
      <c r="A13" s="3" t="inlineStr">
        <is>
          <t>Property, Plant and Equipment [Line Items]</t>
        </is>
      </c>
    </row>
    <row r="14">
      <c r="A14" s="4" t="inlineStr">
        <is>
          <t>Total property and equipment</t>
        </is>
      </c>
      <c r="B14" s="5" t="n">
        <v>8</v>
      </c>
      <c r="C14" s="5" t="n">
        <v>1</v>
      </c>
    </row>
    <row r="15">
      <c r="A15" s="4" t="inlineStr">
        <is>
          <t>Transportation equipment [Member]</t>
        </is>
      </c>
    </row>
    <row r="16">
      <c r="A16" s="3" t="inlineStr">
        <is>
          <t>Property, Plant and Equipment [Line Items]</t>
        </is>
      </c>
    </row>
    <row r="17">
      <c r="A17" s="4" t="inlineStr">
        <is>
          <t>Total property and equipment</t>
        </is>
      </c>
      <c r="B17" s="5" t="n">
        <v>1418</v>
      </c>
      <c r="C17" s="5" t="n">
        <v>64</v>
      </c>
    </row>
    <row r="18">
      <c r="A18" s="4" t="inlineStr">
        <is>
          <t>Leasehold improvements[Member]</t>
        </is>
      </c>
    </row>
    <row r="19">
      <c r="A19" s="3" t="inlineStr">
        <is>
          <t>Property, Plant and Equipment [Line Items]</t>
        </is>
      </c>
    </row>
    <row r="20">
      <c r="A20" s="4" t="inlineStr">
        <is>
          <t>Total property and equipment</t>
        </is>
      </c>
      <c r="B20" s="5" t="n">
        <v>216</v>
      </c>
      <c r="C20" s="5" t="n">
        <v>137</v>
      </c>
    </row>
    <row r="21">
      <c r="A21" s="4" t="inlineStr">
        <is>
          <t>Construction in progress [Member]</t>
        </is>
      </c>
    </row>
    <row r="22">
      <c r="A22" s="3" t="inlineStr">
        <is>
          <t>Property, Plant and Equipment [Line Items]</t>
        </is>
      </c>
    </row>
    <row r="23">
      <c r="A23" s="4" t="inlineStr">
        <is>
          <t>Total property and equipment</t>
        </is>
      </c>
      <c r="B23" s="6" t="n">
        <v>693</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and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dentifiable intangible assets</t>
        </is>
      </c>
      <c r="B4" s="6" t="n">
        <v>2100</v>
      </c>
      <c r="D4" s="6" t="n">
        <v>2100</v>
      </c>
    </row>
    <row r="5">
      <c r="A5" s="4" t="inlineStr">
        <is>
          <t>Weighted average estimated useful life</t>
        </is>
      </c>
      <c r="D5" s="4" t="inlineStr">
        <is>
          <t>5 years</t>
        </is>
      </c>
    </row>
    <row r="6">
      <c r="A6" s="4" t="inlineStr">
        <is>
          <t>Amortization expense</t>
        </is>
      </c>
      <c r="B6" s="6" t="n">
        <v>3400</v>
      </c>
      <c r="C6" s="6" t="n">
        <v>80</v>
      </c>
      <c r="D6" s="6" t="n">
        <v>3700</v>
      </c>
      <c r="E6"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Sep. 30, 2021</t>
        </is>
      </c>
      <c r="C1" s="2" t="inlineStr">
        <is>
          <t>Dec. 31, 2020</t>
        </is>
      </c>
    </row>
    <row r="2">
      <c r="A2" s="3" t="inlineStr">
        <is>
          <t>Schedule of intangible assets [Abstract]</t>
        </is>
      </c>
    </row>
    <row r="3">
      <c r="A3" s="4" t="inlineStr">
        <is>
          <t>Customer relationships</t>
        </is>
      </c>
      <c r="B3" s="6" t="n">
        <v>26549</v>
      </c>
      <c r="C3" s="6" t="n">
        <v>749</v>
      </c>
    </row>
    <row r="4">
      <c r="A4" s="4" t="inlineStr">
        <is>
          <t>Marketing related - tradename</t>
        </is>
      </c>
      <c r="B4" s="5" t="n">
        <v>25704</v>
      </c>
      <c r="C4" s="5" t="n">
        <v>1368</v>
      </c>
    </row>
    <row r="5">
      <c r="A5" s="4" t="inlineStr">
        <is>
          <t>Total intangible assets</t>
        </is>
      </c>
      <c r="B5" s="5" t="n">
        <v>52253</v>
      </c>
      <c r="C5" s="5" t="n">
        <v>2117</v>
      </c>
    </row>
    <row r="6">
      <c r="A6" s="4" t="inlineStr">
        <is>
          <t>Accumulated amortization</t>
        </is>
      </c>
      <c r="B6" s="5" t="n">
        <v>-4395</v>
      </c>
      <c r="C6" s="5" t="n">
        <v>-735</v>
      </c>
    </row>
    <row r="7">
      <c r="A7" s="4" t="inlineStr">
        <is>
          <t>Intangible assets, net</t>
        </is>
      </c>
      <c r="B7" s="6" t="n">
        <v>47858</v>
      </c>
      <c r="C7" s="6" t="n">
        <v>1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nnual amortization expense $ in Thousands</t>
        </is>
      </c>
      <c r="B1" s="2" t="inlineStr">
        <is>
          <t>Sep. 30, 2021USD ($)</t>
        </is>
      </c>
    </row>
    <row r="2">
      <c r="A2" s="3" t="inlineStr">
        <is>
          <t>Schedule of annual amortization expense [Abstract]</t>
        </is>
      </c>
    </row>
    <row r="3">
      <c r="A3" s="4" t="inlineStr">
        <is>
          <t>2021 (remainder of year)</t>
        </is>
      </c>
      <c r="B3" s="6" t="n">
        <v>2613</v>
      </c>
    </row>
    <row r="4">
      <c r="A4" s="4" t="inlineStr">
        <is>
          <t>2022</t>
        </is>
      </c>
      <c r="B4" s="5" t="n">
        <v>10451</v>
      </c>
    </row>
    <row r="5">
      <c r="A5" s="4" t="inlineStr">
        <is>
          <t>2023</t>
        </is>
      </c>
      <c r="B5" s="5" t="n">
        <v>10451</v>
      </c>
    </row>
    <row r="6">
      <c r="A6" s="4" t="inlineStr">
        <is>
          <t>2024</t>
        </is>
      </c>
      <c r="B6" s="5" t="n">
        <v>10139</v>
      </c>
    </row>
    <row r="7">
      <c r="A7" s="4" t="inlineStr">
        <is>
          <t>2025</t>
        </is>
      </c>
      <c r="B7" s="5" t="n">
        <v>10027</v>
      </c>
    </row>
    <row r="8">
      <c r="A8" s="4" t="inlineStr">
        <is>
          <t>Thereafter</t>
        </is>
      </c>
      <c r="B8" s="5" t="n">
        <v>4177</v>
      </c>
    </row>
    <row r="9">
      <c r="A9" s="4" t="inlineStr">
        <is>
          <t>Total</t>
        </is>
      </c>
      <c r="B9" s="6" t="n">
        <v>47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Details) - Schedule of goodwill $ in Thousands</t>
        </is>
      </c>
      <c r="B1" s="2" t="inlineStr">
        <is>
          <t>Sep. 30, 2021USD ($)</t>
        </is>
      </c>
    </row>
    <row r="2">
      <c r="A2" s="3" t="inlineStr">
        <is>
          <t>Schedule of goodwill [Abstract]</t>
        </is>
      </c>
    </row>
    <row r="3">
      <c r="A3" s="4" t="inlineStr">
        <is>
          <t>Balance December 31, 2020</t>
        </is>
      </c>
      <c r="B3" s="6" t="n">
        <v>4726</v>
      </c>
    </row>
    <row r="4">
      <c r="A4" s="4" t="inlineStr">
        <is>
          <t>Preliminary goodwill from acquisition of Appliances Connection</t>
        </is>
      </c>
      <c r="B4" s="5" t="n">
        <v>177875</v>
      </c>
    </row>
    <row r="5">
      <c r="A5" s="4" t="inlineStr">
        <is>
          <t>Preliminary goodwill from acquisition of Appliances Gallery</t>
        </is>
      </c>
      <c r="B5" s="5" t="n">
        <v>1167</v>
      </c>
    </row>
    <row r="6">
      <c r="A6" s="4" t="inlineStr">
        <is>
          <t>Balance September 30, 2021</t>
        </is>
      </c>
      <c r="B6" s="6" t="n">
        <v>183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1</t>
        </is>
      </c>
      <c r="C1" s="2" t="inlineStr">
        <is>
          <t>Dec. 31, 2020</t>
        </is>
      </c>
    </row>
    <row r="2">
      <c r="A2" s="3" t="inlineStr">
        <is>
          <t>Schedule of accounts payable and accrued expenses [Abstract]</t>
        </is>
      </c>
    </row>
    <row r="3">
      <c r="A3" s="4" t="inlineStr">
        <is>
          <t>Trade accounts payable</t>
        </is>
      </c>
      <c r="B3" s="6" t="n">
        <v>37845</v>
      </c>
      <c r="C3" s="6" t="n">
        <v>5975</v>
      </c>
    </row>
    <row r="4">
      <c r="A4" s="4" t="inlineStr">
        <is>
          <t>Sales tax</t>
        </is>
      </c>
      <c r="B4" s="5" t="n">
        <v>23836</v>
      </c>
      <c r="C4" s="5" t="n">
        <v>5804</v>
      </c>
    </row>
    <row r="5">
      <c r="A5" s="4" t="inlineStr">
        <is>
          <t>Accrued payroll liabilities</t>
        </is>
      </c>
      <c r="B5" s="5" t="n">
        <v>1527</v>
      </c>
      <c r="C5" s="5" t="n">
        <v>493</v>
      </c>
    </row>
    <row r="6">
      <c r="A6" s="4" t="inlineStr">
        <is>
          <t>Accrued interest</t>
        </is>
      </c>
      <c r="B6" s="5" t="n">
        <v>210</v>
      </c>
      <c r="C6" s="5" t="n">
        <v>10</v>
      </c>
    </row>
    <row r="7">
      <c r="A7" s="4" t="inlineStr">
        <is>
          <t>Accrued liability for sales returns</t>
        </is>
      </c>
      <c r="B7" s="5" t="n">
        <v>200</v>
      </c>
      <c r="C7" s="5" t="n">
        <v>200</v>
      </c>
    </row>
    <row r="8">
      <c r="A8" s="4" t="inlineStr">
        <is>
          <t>Other accrued liabilities</t>
        </is>
      </c>
      <c r="B8" s="5" t="n">
        <v>4395</v>
      </c>
      <c r="C8" s="5" t="n">
        <v>220</v>
      </c>
    </row>
    <row r="9">
      <c r="A9" s="4" t="inlineStr">
        <is>
          <t>Total accounts payable and accrued expenses</t>
        </is>
      </c>
      <c r="B9" s="6" t="n">
        <v>68013</v>
      </c>
      <c r="C9" s="6" t="n">
        <v>12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1" customWidth="1" min="2" max="2"/>
    <col width="80" customWidth="1" min="3" max="3"/>
  </cols>
  <sheetData>
    <row r="1">
      <c r="A1" s="1" t="inlineStr">
        <is>
          <t>Business Combinations (Details) $ in Thousands</t>
        </is>
      </c>
      <c r="B1" s="2" t="inlineStr">
        <is>
          <t>3 Months Ended</t>
        </is>
      </c>
      <c r="C1" s="2" t="inlineStr">
        <is>
          <t>9 Months Ended</t>
        </is>
      </c>
    </row>
    <row r="2">
      <c r="B2" s="2" t="inlineStr">
        <is>
          <t>Sep. 30, 2021USD ($)</t>
        </is>
      </c>
      <c r="C2" s="2" t="inlineStr">
        <is>
          <t>Sep. 30, 2021USD ($)</t>
        </is>
      </c>
    </row>
    <row r="3">
      <c r="A3" s="3" t="inlineStr">
        <is>
          <t>Business Combinations [Abstract]</t>
        </is>
      </c>
    </row>
    <row r="4">
      <c r="A4" s="4" t="inlineStr">
        <is>
          <t>Common stock, description</t>
        </is>
      </c>
      <c r="C4" s="4" t="inlineStr">
        <is>
          <t xml:space="preserve">The aggregate purchase
price is $222.0 million (subject to adjustment), consisting of (i) $180.0 million in cash (subject to adjustment), (ii) 2,333,333 shares
of the Company’s common stock having a stated value that is equal to $21.0 million and (iii) 3,562,640 shares of the Company’s
common stock, which is equal to (A) $21.0 million divided by (B) the average of the closing price of the Company’s common stock
(as reported on NYSE American) for the 20 trading days immediately preceding the 3rd trading day prior to the closing date of the AC Acquisition. </t>
        </is>
      </c>
    </row>
    <row r="5">
      <c r="A5" s="4" t="inlineStr">
        <is>
          <t>Cash portion of the purchase price</t>
        </is>
      </c>
      <c r="B5" s="6" t="n">
        <v>212600</v>
      </c>
      <c r="C5" s="6" t="n">
        <v>212600</v>
      </c>
    </row>
    <row r="6">
      <c r="A6" s="4" t="inlineStr">
        <is>
          <t>Fair value of net assets</t>
        </is>
      </c>
      <c r="B6" s="5" t="n">
        <v>47000</v>
      </c>
      <c r="C6" s="5" t="n">
        <v>47000</v>
      </c>
    </row>
    <row r="7">
      <c r="A7" s="4" t="inlineStr">
        <is>
          <t>Fair value of net tangible assets</t>
        </is>
      </c>
      <c r="B7" s="5" t="n">
        <v>177900</v>
      </c>
      <c r="C7" s="6" t="n">
        <v>177900</v>
      </c>
    </row>
    <row r="8">
      <c r="A8" s="4" t="inlineStr">
        <is>
          <t>Purchase agreement, description</t>
        </is>
      </c>
      <c r="C8" s="4" t="inlineStr">
        <is>
          <t xml:space="preserve">Pursuant to the Gallery
Purchase Agreement, the total purchase price is $1.7 million in cash, subject to certain adjustments at closing. As a result of these
adjustments, the purchase price paid at closing was $1.4 million. </t>
        </is>
      </c>
    </row>
    <row r="9">
      <c r="A9" s="4" t="inlineStr">
        <is>
          <t>Fair value of assets acquired</t>
        </is>
      </c>
      <c r="C9" s="6" t="n">
        <v>300</v>
      </c>
    </row>
    <row r="10">
      <c r="A10" s="4" t="inlineStr">
        <is>
          <t>Fair value of the net tangible assets</t>
        </is>
      </c>
      <c r="B10" s="5" t="n">
        <v>20</v>
      </c>
      <c r="C10" s="5" t="n">
        <v>20</v>
      </c>
    </row>
    <row r="11">
      <c r="A11" s="4" t="inlineStr">
        <is>
          <t>Provisional goodwill</t>
        </is>
      </c>
      <c r="C11" s="5" t="n">
        <v>1200</v>
      </c>
    </row>
    <row r="12">
      <c r="A12" s="4" t="inlineStr">
        <is>
          <t>Revenue</t>
        </is>
      </c>
      <c r="B12" s="5" t="n">
        <v>129300</v>
      </c>
      <c r="C12" s="5" t="n">
        <v>15100</v>
      </c>
    </row>
    <row r="13">
      <c r="A13" s="4" t="inlineStr">
        <is>
          <t>Net income</t>
        </is>
      </c>
      <c r="B13" s="5" t="n">
        <v>177100</v>
      </c>
      <c r="C13" s="5" t="n">
        <v>20000</v>
      </c>
    </row>
    <row r="14">
      <c r="A14" s="4" t="inlineStr">
        <is>
          <t>Tax effect of net assets acquired</t>
        </is>
      </c>
      <c r="B14" s="6" t="n">
        <v>9500</v>
      </c>
      <c r="C14" s="6" t="n">
        <v>9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preliminary analysis for the Goedeker asset purchase $ in Thousands</t>
        </is>
      </c>
      <c r="B1" s="2" t="inlineStr">
        <is>
          <t>9 Months Ended</t>
        </is>
      </c>
    </row>
    <row r="2">
      <c r="B2" s="2" t="inlineStr">
        <is>
          <t>Sep. 30, 2021USD ($)</t>
        </is>
      </c>
    </row>
    <row r="3">
      <c r="A3" s="3" t="inlineStr">
        <is>
          <t>Schedule of preliminary analysis for the Goedeker asset purchase [Abstract]</t>
        </is>
      </c>
    </row>
    <row r="4">
      <c r="A4" s="4" t="inlineStr">
        <is>
          <t>Cash consideration</t>
        </is>
      </c>
      <c r="B4" s="6" t="n">
        <v>180000</v>
      </c>
    </row>
    <row r="5">
      <c r="A5" s="4" t="inlineStr">
        <is>
          <t>Share issuance</t>
        </is>
      </c>
      <c r="B5" s="5" t="n">
        <v>12264</v>
      </c>
    </row>
    <row r="6">
      <c r="A6" s="4" t="inlineStr">
        <is>
          <t>Working capital adjustment paid to sellers</t>
        </is>
      </c>
      <c r="B6" s="5" t="n">
        <v>27597</v>
      </c>
    </row>
    <row r="7">
      <c r="A7" s="4" t="inlineStr">
        <is>
          <t>Working capital adjustment due to sellers</t>
        </is>
      </c>
      <c r="B7" s="5" t="n">
        <v>5000</v>
      </c>
    </row>
    <row r="8">
      <c r="A8" s="4" t="inlineStr">
        <is>
          <t>Amount of consideration</t>
        </is>
      </c>
      <c r="B8" s="5" t="n">
        <v>224861</v>
      </c>
    </row>
    <row r="9">
      <c r="A9" s="3" t="inlineStr">
        <is>
          <t>Assets acquired and liabilities assumed at preliminary fair value</t>
        </is>
      </c>
    </row>
    <row r="10">
      <c r="A10" s="4" t="inlineStr">
        <is>
          <t>Cash</t>
        </is>
      </c>
      <c r="B10" s="5" t="n">
        <v>5897</v>
      </c>
    </row>
    <row r="11">
      <c r="A11" s="4" t="inlineStr">
        <is>
          <t>Accounts receivable</t>
        </is>
      </c>
      <c r="B11" s="5" t="n">
        <v>19403</v>
      </c>
    </row>
    <row r="12">
      <c r="A12" s="4" t="inlineStr">
        <is>
          <t>Inventories</t>
        </is>
      </c>
      <c r="B12" s="5" t="n">
        <v>20484</v>
      </c>
    </row>
    <row r="13">
      <c r="A13" s="4" t="inlineStr">
        <is>
          <t>Vendor deposits</t>
        </is>
      </c>
      <c r="B13" s="5" t="n">
        <v>15000</v>
      </c>
    </row>
    <row r="14">
      <c r="A14" s="4" t="inlineStr">
        <is>
          <t>Other assets</t>
        </is>
      </c>
      <c r="B14" s="5" t="n">
        <v>2194</v>
      </c>
    </row>
    <row r="15">
      <c r="A15" s="4" t="inlineStr">
        <is>
          <t>Property and equipment</t>
        </is>
      </c>
      <c r="B15" s="5" t="n">
        <v>1891</v>
      </c>
    </row>
    <row r="16">
      <c r="A16" s="4" t="inlineStr">
        <is>
          <t>Right of use operating lease assets</t>
        </is>
      </c>
      <c r="B16" s="5" t="n">
        <v>1834</v>
      </c>
    </row>
    <row r="17">
      <c r="A17" s="4" t="inlineStr">
        <is>
          <t>Customer relationships</t>
        </is>
      </c>
      <c r="B17" s="5" t="n">
        <v>25800</v>
      </c>
    </row>
    <row r="18">
      <c r="A18" s="4" t="inlineStr">
        <is>
          <t>Marketing related - tradename</t>
        </is>
      </c>
      <c r="B18" s="5" t="n">
        <v>24336</v>
      </c>
    </row>
    <row r="19">
      <c r="A19" s="4" t="inlineStr">
        <is>
          <t>Accounts payable and accrued expenses</t>
        </is>
      </c>
      <c r="B19" s="5" t="n">
        <v>-43633</v>
      </c>
    </row>
    <row r="20">
      <c r="A20" s="4" t="inlineStr">
        <is>
          <t>Customer deposits</t>
        </is>
      </c>
      <c r="B20" s="5" t="n">
        <v>-13138</v>
      </c>
    </row>
    <row r="21">
      <c r="A21" s="4" t="inlineStr">
        <is>
          <t>Finance lease obligation</t>
        </is>
      </c>
      <c r="B21" s="5" t="n">
        <v>-215</v>
      </c>
    </row>
    <row r="22">
      <c r="A22" s="4" t="inlineStr">
        <is>
          <t>Net deferred tax liabilities</t>
        </is>
      </c>
      <c r="B22" s="5" t="n">
        <v>-9506</v>
      </c>
    </row>
    <row r="23">
      <c r="A23" s="4" t="inlineStr">
        <is>
          <t>Operating lease liability</t>
        </is>
      </c>
      <c r="B23" s="5" t="n">
        <v>-1834</v>
      </c>
    </row>
    <row r="24">
      <c r="A24" s="4" t="inlineStr">
        <is>
          <t>Notes payable</t>
        </is>
      </c>
      <c r="B24" s="5" t="n">
        <v>-1527</v>
      </c>
    </row>
    <row r="25">
      <c r="A25" s="4" t="inlineStr">
        <is>
          <t>Total net assets acquired</t>
        </is>
      </c>
      <c r="B25" s="5" t="n">
        <v>46986</v>
      </c>
    </row>
    <row r="26">
      <c r="A26" s="4" t="inlineStr">
        <is>
          <t>Consideration paid</t>
        </is>
      </c>
      <c r="B26" s="5" t="n">
        <v>224861</v>
      </c>
    </row>
    <row r="27">
      <c r="A27" s="4" t="inlineStr">
        <is>
          <t>Preliminary goodwill</t>
        </is>
      </c>
      <c r="B27" s="5" t="n">
        <v>177875</v>
      </c>
    </row>
    <row r="28">
      <c r="A28" s="4" t="inlineStr">
        <is>
          <t>Cash consideration</t>
        </is>
      </c>
      <c r="B28" s="5" t="n">
        <v>1420</v>
      </c>
    </row>
    <row r="29">
      <c r="A29" s="4" t="inlineStr">
        <is>
          <t>Amount of consideration</t>
        </is>
      </c>
      <c r="B29" s="5" t="n">
        <v>1420</v>
      </c>
    </row>
    <row r="30">
      <c r="A30" s="3" t="inlineStr">
        <is>
          <t>Assets acquired and liabilities assumed at preliminary fair value</t>
        </is>
      </c>
    </row>
    <row r="31">
      <c r="A31" s="4" t="inlineStr">
        <is>
          <t>Inventory</t>
        </is>
      </c>
      <c r="B31" s="5" t="n">
        <v>483</v>
      </c>
    </row>
    <row r="32">
      <c r="A32" s="4" t="inlineStr">
        <is>
          <t>Prepaid assets</t>
        </is>
      </c>
      <c r="B32" s="5" t="n">
        <v>6</v>
      </c>
    </row>
    <row r="33">
      <c r="A33" s="4" t="inlineStr">
        <is>
          <t>Property and equipment</t>
        </is>
      </c>
      <c r="B33" s="5" t="n">
        <v>19</v>
      </c>
    </row>
    <row r="34">
      <c r="A34" s="4" t="inlineStr">
        <is>
          <t>Customer deposits</t>
        </is>
      </c>
      <c r="B34" s="5" t="n">
        <v>-255</v>
      </c>
    </row>
    <row r="35">
      <c r="A35" s="4" t="inlineStr">
        <is>
          <t>Net tangible assets acquired</t>
        </is>
      </c>
      <c r="B35" s="5" t="n">
        <v>253</v>
      </c>
    </row>
    <row r="36">
      <c r="A36" s="4" t="inlineStr">
        <is>
          <t>Total net assets acquired</t>
        </is>
      </c>
      <c r="B36" s="5" t="n">
        <v>253</v>
      </c>
    </row>
    <row r="37">
      <c r="A37" s="4" t="inlineStr">
        <is>
          <t>Consideration paid</t>
        </is>
      </c>
      <c r="B37" s="5" t="n">
        <v>1420</v>
      </c>
    </row>
    <row r="38">
      <c r="A38" s="4" t="inlineStr">
        <is>
          <t>Preliminary goodwill</t>
        </is>
      </c>
      <c r="B38" s="6" t="n">
        <v>11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Business Combinations (Details) - Schedule of consolidated statement of operations - USD ($) $ / shares in Units,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Schedule of consolidated statement of operations [Abstract]</t>
        </is>
      </c>
    </row>
    <row r="4">
      <c r="A4" s="4" t="inlineStr">
        <is>
          <t>Product sales, net</t>
        </is>
      </c>
      <c r="B4" s="6" t="n">
        <v>141867</v>
      </c>
      <c r="D4" s="6" t="n">
        <v>102201</v>
      </c>
      <c r="F4" s="6" t="n">
        <v>404953</v>
      </c>
      <c r="H4" s="6" t="n">
        <v>260443</v>
      </c>
    </row>
    <row r="5">
      <c r="A5" s="4" t="inlineStr">
        <is>
          <t>Net income (loss)</t>
        </is>
      </c>
      <c r="B5" s="5" t="n">
        <v>3946</v>
      </c>
      <c r="D5" s="5" t="n">
        <v>-657</v>
      </c>
      <c r="F5" s="5" t="n">
        <v>31128</v>
      </c>
      <c r="H5" s="5" t="n">
        <v>-3196</v>
      </c>
    </row>
    <row r="6">
      <c r="A6" s="4" t="inlineStr">
        <is>
          <t>Amortization of intangibles included in net income (loss)</t>
        </is>
      </c>
      <c r="B6" s="6" t="n">
        <v>2507</v>
      </c>
      <c r="C6" s="4" t="inlineStr">
        <is>
          <t>[1]</t>
        </is>
      </c>
      <c r="D6" s="6" t="n">
        <v>2507</v>
      </c>
      <c r="E6" s="4" t="inlineStr">
        <is>
          <t>[1]</t>
        </is>
      </c>
      <c r="F6" s="6" t="n">
        <v>7520</v>
      </c>
      <c r="G6" s="4" t="inlineStr">
        <is>
          <t>[1]</t>
        </is>
      </c>
      <c r="H6" s="6" t="n">
        <v>7520</v>
      </c>
    </row>
    <row r="7">
      <c r="A7" s="4" t="inlineStr">
        <is>
          <t>Basic earnings per share (in Dollars per share)</t>
        </is>
      </c>
      <c r="B7" s="8" t="n">
        <v>0.04</v>
      </c>
      <c r="D7" s="8" t="n">
        <v>-0.01</v>
      </c>
      <c r="F7" s="8" t="n">
        <v>0.31</v>
      </c>
      <c r="H7" s="8" t="n">
        <v>-0.03</v>
      </c>
    </row>
    <row r="8">
      <c r="A8" s="4" t="inlineStr">
        <is>
          <t>Diluted earnings per share (in Dollars per share)</t>
        </is>
      </c>
      <c r="B8" s="8" t="n">
        <v>0.03</v>
      </c>
      <c r="C8" s="4" t="inlineStr">
        <is>
          <t>[2]</t>
        </is>
      </c>
      <c r="D8" s="8" t="n">
        <v>-0.01</v>
      </c>
      <c r="E8" s="4" t="inlineStr">
        <is>
          <t>[2]</t>
        </is>
      </c>
      <c r="F8" s="8" t="n">
        <v>0.31</v>
      </c>
      <c r="G8" s="4" t="inlineStr">
        <is>
          <t>[2]</t>
        </is>
      </c>
      <c r="H8" s="8" t="n">
        <v>-0.03</v>
      </c>
    </row>
    <row r="9">
      <c r="A9" s="4" t="inlineStr">
        <is>
          <t>Basic number of shares (in Shares)</t>
        </is>
      </c>
      <c r="B9" s="5" t="n">
        <v>106387331</v>
      </c>
      <c r="D9" s="5" t="n">
        <v>105335084</v>
      </c>
      <c r="F9" s="5" t="n">
        <v>105335084</v>
      </c>
      <c r="H9" s="5" t="n">
        <v>105335084</v>
      </c>
    </row>
    <row r="10">
      <c r="A10" s="4" t="inlineStr">
        <is>
          <t>Diluted number of shares (in Shares)</t>
        </is>
      </c>
      <c r="B10" s="5" t="n">
        <v>131787293</v>
      </c>
      <c r="D10" s="5" t="n">
        <v>105335084</v>
      </c>
      <c r="F10" s="5" t="n">
        <v>105335084</v>
      </c>
      <c r="H10" s="5" t="n">
        <v>105335084</v>
      </c>
    </row>
    <row r="11"/>
    <row r="12">
      <c r="A12" s="4" t="inlineStr">
        <is>
          <t>[1]</t>
        </is>
      </c>
      <c r="B12" s="4" t="inlineStr">
        <is>
          <t>Represents amortization of the identified intangible assets acquired in the Appliances Connection acquisition.</t>
        </is>
      </c>
    </row>
    <row r="13">
      <c r="A13" s="4" t="inlineStr">
        <is>
          <t>[2]</t>
        </is>
      </c>
      <c r="B13" s="4" t="inlineStr">
        <is>
          <t>Assumes shares outstanding at offering were outstanding for all periods and that warrant price is equal
to the offering price resulting in no diluted shares.</t>
        </is>
      </c>
    </row>
  </sheetData>
  <mergeCells count="9">
    <mergeCell ref="A1:A2"/>
    <mergeCell ref="B1:E1"/>
    <mergeCell ref="F1:H1"/>
    <mergeCell ref="B2:C2"/>
    <mergeCell ref="D2:E2"/>
    <mergeCell ref="F2:G2"/>
    <mergeCell ref="A11:H11"/>
    <mergeCell ref="B12:H12"/>
    <mergeCell ref="B13:H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14" customWidth="1" min="5" max="5"/>
    <col width="14" customWidth="1" min="6" max="6"/>
  </cols>
  <sheetData>
    <row r="1">
      <c r="A1" s="1" t="inlineStr">
        <is>
          <t>Notes Payable (Details) - USD ($) $ in Millions</t>
        </is>
      </c>
      <c r="B1" s="2" t="inlineStr">
        <is>
          <t>Jun. 02, 2021</t>
        </is>
      </c>
      <c r="C1" s="2" t="inlineStr">
        <is>
          <t>Mar. 19, 2021</t>
        </is>
      </c>
      <c r="D1" s="2" t="inlineStr">
        <is>
          <t>Sep. 30, 2021</t>
        </is>
      </c>
      <c r="E1" s="2" t="inlineStr">
        <is>
          <t>Dec. 31, 2020</t>
        </is>
      </c>
      <c r="F1" s="2" t="inlineStr">
        <is>
          <t>Aug. 25, 2020</t>
        </is>
      </c>
    </row>
    <row r="2">
      <c r="A2" s="3" t="inlineStr">
        <is>
          <t>Notes Payable (Details) [Line Items]</t>
        </is>
      </c>
    </row>
    <row r="3">
      <c r="A3" s="4" t="inlineStr">
        <is>
          <t>Credit facilities, description</t>
        </is>
      </c>
      <c r="B3" s="4" t="inlineStr">
        <is>
          <t>pursuant to which the Lenders have agreed to make available to the Company and ACI senior
secured credit facilities in the aggregate initial amount of $70.0 million, including (i) a $60.0 million term loan (the “Term Loan”)
and (ii) a $10.0 million revolving credit facility (the “Revolving Loan”), which revolving credit facility includes a $2.0
million swingline subfacility (the “Swing Line Loan” and together with the Term Loan and the Revolving Loan, the “Loans”)
and a $2.0 million letter of credit subfacility, in each case, on the terms and conditions contained in the Credit Agreement. On June
2, 2021, the Company borrowed the entire amount of the Term Loan and issued term loan notes to the Lenders in the aggregate principal
amount of $60.0 million. As of September 30, 2021, the Company has not made any loans under the Revolving Loan. As of September 30, 2021,
the outstanding balance of the Term Loan is $55.0 million, comprised of principal of $58.5 million, net of unamortized loan costs of $3.5
million. Loan costs before amortization included $3.5 million of lender and placement agent fees and $0.3 million of legal other fees.
The Company classified $6.0 million as a current liability and the balance as a long-term liability.</t>
        </is>
      </c>
    </row>
    <row r="4">
      <c r="A4" s="4" t="inlineStr">
        <is>
          <t>Interest rate</t>
        </is>
      </c>
      <c r="D4" s="4" t="inlineStr">
        <is>
          <t>3.90%</t>
        </is>
      </c>
    </row>
    <row r="5">
      <c r="A5" s="4" t="inlineStr">
        <is>
          <t>Interest rate per annum</t>
        </is>
      </c>
      <c r="D5" s="4" t="inlineStr">
        <is>
          <t>2.00%</t>
        </is>
      </c>
    </row>
    <row r="6">
      <c r="A6" s="4" t="inlineStr">
        <is>
          <t>Term loan quarterly installments</t>
        </is>
      </c>
      <c r="D6" s="4" t="inlineStr">
        <is>
          <t>The Company must repay the principal amount of
the Term Loan in quarterly installments of $1.5 million each, payable on the last business day of each March, June, September and December,
commencing on September 30, 2021.</t>
        </is>
      </c>
    </row>
    <row r="7">
      <c r="A7" s="4" t="inlineStr">
        <is>
          <t>Commitment fee percentage per annum</t>
        </is>
      </c>
      <c r="D7" s="4" t="inlineStr">
        <is>
          <t>0.50%</t>
        </is>
      </c>
    </row>
    <row r="8">
      <c r="A8" s="4" t="inlineStr">
        <is>
          <t>Credit limit</t>
        </is>
      </c>
      <c r="D8" s="6" t="n">
        <v>1</v>
      </c>
    </row>
    <row r="9">
      <c r="A9" s="4" t="inlineStr">
        <is>
          <t>Principal amount</t>
        </is>
      </c>
      <c r="F9" s="9" t="n">
        <v>3.5</v>
      </c>
    </row>
    <row r="10">
      <c r="A10" s="4" t="inlineStr">
        <is>
          <t>Outstanding balance</t>
        </is>
      </c>
      <c r="E10" s="9" t="n">
        <v>3.2</v>
      </c>
    </row>
    <row r="11">
      <c r="A11" s="4" t="inlineStr">
        <is>
          <t>Comprised of principal</t>
        </is>
      </c>
      <c r="E11" s="10" t="n">
        <v>3.3</v>
      </c>
    </row>
    <row r="12">
      <c r="A12" s="4" t="inlineStr">
        <is>
          <t>Unamortized loan costs</t>
        </is>
      </c>
      <c r="E12" s="9" t="n">
        <v>0.1</v>
      </c>
    </row>
    <row r="13">
      <c r="A13" s="4" t="inlineStr">
        <is>
          <t>Securities purchase agreement, description</t>
        </is>
      </c>
      <c r="C13" s="4" t="inlineStr">
        <is>
          <t>the Company entered into a
securities purchase agreement with two institutional investors, pursuant to which the Company issued to each investor (i) a 10% OID senior
secured promissory note in the principal amount of $2.8 million and (ii) a four-year warrant to purchase 200,000 shares of the Company’s
common stock at an exercise price of $12.00 (subject to adjustments), which may be exercised on a cashless basis, for a purchase price
of $2.5 million each, or $5.0 million in the aggregate, the relative fair value of which is $1.3 million and was recorded as debt discount.
After deducting a placement fee and other expenses, the Company received net proceeds of $4.6 million. The original issue discount and
warrant expense were amortized as interest expense. On June 2, 2021, the Company repaid these notes in full from the proceeds of the Term
Loan. At the time of repayment, the Company wrote off the balance of the debt discount, $1.7 million, as a loss on early extinguishment
of debt.</t>
        </is>
      </c>
    </row>
    <row r="14">
      <c r="A14" s="4" t="inlineStr">
        <is>
          <t>Outstanding balance of notes</t>
        </is>
      </c>
      <c r="D14" s="9" t="n">
        <v>1.4</v>
      </c>
    </row>
    <row r="15">
      <c r="A15" s="4" t="inlineStr">
        <is>
          <t>Minimum [Member]</t>
        </is>
      </c>
    </row>
    <row r="16">
      <c r="A16" s="3" t="inlineStr">
        <is>
          <t>Notes Payable (Details) [Line Items]</t>
        </is>
      </c>
    </row>
    <row r="17">
      <c r="A17" s="4" t="inlineStr">
        <is>
          <t>Interest rates</t>
        </is>
      </c>
      <c r="D17" s="4" t="inlineStr">
        <is>
          <t>3.59%</t>
        </is>
      </c>
    </row>
    <row r="18">
      <c r="A18" s="4" t="inlineStr">
        <is>
          <t>Maximum [Member]</t>
        </is>
      </c>
    </row>
    <row r="19">
      <c r="A19" s="3" t="inlineStr">
        <is>
          <t>Notes Payable (Details) [Line Items]</t>
        </is>
      </c>
    </row>
    <row r="20">
      <c r="A20" s="4" t="inlineStr">
        <is>
          <t>Interest rates</t>
        </is>
      </c>
      <c r="D20" s="4" t="inlineStr">
        <is>
          <t>5.7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19</t>
        </is>
      </c>
      <c r="C2" s="6" t="n">
        <v>1079</v>
      </c>
      <c r="D2" s="6" t="n">
        <v>-5158</v>
      </c>
      <c r="E2" s="6" t="n">
        <v>-4079</v>
      </c>
    </row>
    <row r="3">
      <c r="A3" s="4" t="inlineStr">
        <is>
          <t>Balance (in Shares) at Dec. 31, 2019</t>
        </is>
      </c>
      <c r="B3" s="5" t="n">
        <v>4750</v>
      </c>
    </row>
    <row r="4">
      <c r="A4" s="4" t="inlineStr">
        <is>
          <t>Net loss</t>
        </is>
      </c>
      <c r="B4" s="4" t="inlineStr">
        <is>
          <t xml:space="preserve"> </t>
        </is>
      </c>
      <c r="C4" s="4" t="inlineStr">
        <is>
          <t xml:space="preserve"> </t>
        </is>
      </c>
      <c r="D4" s="5" t="n">
        <v>-2207</v>
      </c>
      <c r="E4" s="5" t="n">
        <v>-2207</v>
      </c>
    </row>
    <row r="5">
      <c r="A5" s="4" t="inlineStr">
        <is>
          <t>Balance at Mar. 31, 2020</t>
        </is>
      </c>
      <c r="C5" s="5" t="n">
        <v>1079</v>
      </c>
      <c r="D5" s="5" t="n">
        <v>-7365</v>
      </c>
      <c r="E5" s="5" t="n">
        <v>-6286</v>
      </c>
    </row>
    <row r="6">
      <c r="A6" s="4" t="inlineStr">
        <is>
          <t>Balance (in Shares) at Mar. 31, 2020</t>
        </is>
      </c>
      <c r="B6" s="5" t="n">
        <v>4750</v>
      </c>
    </row>
    <row r="7">
      <c r="A7" s="4" t="inlineStr">
        <is>
          <t>Issuance of warrants in connection with notes payable</t>
        </is>
      </c>
      <c r="B7" s="4" t="inlineStr">
        <is>
          <t xml:space="preserve"> </t>
        </is>
      </c>
      <c r="C7" s="5" t="n">
        <v>567</v>
      </c>
      <c r="D7" s="4" t="inlineStr">
        <is>
          <t xml:space="preserve"> </t>
        </is>
      </c>
      <c r="E7" s="5" t="n">
        <v>567</v>
      </c>
    </row>
    <row r="8">
      <c r="A8" s="4" t="inlineStr">
        <is>
          <t>Forgiveness of related party debt</t>
        </is>
      </c>
      <c r="B8" s="4" t="inlineStr">
        <is>
          <t xml:space="preserve"> </t>
        </is>
      </c>
      <c r="C8" s="5" t="n">
        <v>138</v>
      </c>
      <c r="D8" s="4" t="inlineStr">
        <is>
          <t xml:space="preserve"> </t>
        </is>
      </c>
      <c r="E8" s="5" t="n">
        <v>138</v>
      </c>
    </row>
    <row r="9">
      <c r="A9" s="4" t="inlineStr">
        <is>
          <t>Issuance of 1847 Holdings shares in connection with conversion of notes payable</t>
        </is>
      </c>
      <c r="B9" s="4" t="inlineStr">
        <is>
          <t xml:space="preserve"> </t>
        </is>
      </c>
      <c r="C9" s="5" t="n">
        <v>275</v>
      </c>
      <c r="D9" s="4" t="inlineStr">
        <is>
          <t xml:space="preserve"> </t>
        </is>
      </c>
      <c r="E9" s="5" t="n">
        <v>275</v>
      </c>
    </row>
    <row r="10">
      <c r="A10" s="4" t="inlineStr">
        <is>
          <t>Net loss</t>
        </is>
      </c>
      <c r="B10" s="4" t="inlineStr">
        <is>
          <t xml:space="preserve"> </t>
        </is>
      </c>
      <c r="C10" s="4" t="inlineStr">
        <is>
          <t xml:space="preserve"> </t>
        </is>
      </c>
      <c r="D10" s="5" t="n">
        <v>-4952</v>
      </c>
      <c r="E10" s="5" t="n">
        <v>-4952</v>
      </c>
    </row>
    <row r="11">
      <c r="A11" s="4" t="inlineStr">
        <is>
          <t>Balance at Jun. 30, 2020</t>
        </is>
      </c>
      <c r="C11" s="5" t="n">
        <v>2059</v>
      </c>
      <c r="D11" s="5" t="n">
        <v>-12317</v>
      </c>
      <c r="E11" s="5" t="n">
        <v>-10258</v>
      </c>
    </row>
    <row r="12">
      <c r="A12" s="4" t="inlineStr">
        <is>
          <t>Balance (in Shares) at Jun. 30, 2020</t>
        </is>
      </c>
      <c r="B12" s="5" t="n">
        <v>4750</v>
      </c>
    </row>
    <row r="13">
      <c r="A13" s="4" t="inlineStr">
        <is>
          <t>Issuance of common stock for cash</t>
        </is>
      </c>
      <c r="C13" s="5" t="n">
        <v>8602</v>
      </c>
      <c r="D13" s="4" t="inlineStr">
        <is>
          <t xml:space="preserve"> </t>
        </is>
      </c>
      <c r="E13" s="5" t="n">
        <v>8602</v>
      </c>
    </row>
    <row r="14">
      <c r="A14" s="4" t="inlineStr">
        <is>
          <t>Issuance of common stock for cash (in Shares)</t>
        </is>
      </c>
      <c r="B14" s="5" t="n">
        <v>1111</v>
      </c>
    </row>
    <row r="15">
      <c r="A15" s="4" t="inlineStr">
        <is>
          <t>Issuance of common stock in connection with exercise of warrant</t>
        </is>
      </c>
      <c r="C15" s="5" t="n">
        <v>2250</v>
      </c>
      <c r="D15" s="4" t="inlineStr">
        <is>
          <t xml:space="preserve"> </t>
        </is>
      </c>
      <c r="E15" s="5" t="n">
        <v>2250</v>
      </c>
    </row>
    <row r="16">
      <c r="A16" s="4" t="inlineStr">
        <is>
          <t>Issuance of common stock in connection with exercise of warrant (in Shares)</t>
        </is>
      </c>
      <c r="B16" s="5" t="n">
        <v>250</v>
      </c>
    </row>
    <row r="17">
      <c r="A17" s="4" t="inlineStr">
        <is>
          <t>Issuance of options</t>
        </is>
      </c>
      <c r="B17" s="4" t="inlineStr">
        <is>
          <t xml:space="preserve"> </t>
        </is>
      </c>
      <c r="C17" s="5" t="n">
        <v>281</v>
      </c>
      <c r="D17" s="4" t="inlineStr">
        <is>
          <t xml:space="preserve"> </t>
        </is>
      </c>
      <c r="E17" s="5" t="n">
        <v>281</v>
      </c>
    </row>
    <row r="18">
      <c r="A18" s="4" t="inlineStr">
        <is>
          <t>Issuance of 1847 Holdings shares in connection with conversion of notes payable</t>
        </is>
      </c>
      <c r="B18" s="4" t="inlineStr">
        <is>
          <t xml:space="preserve"> </t>
        </is>
      </c>
      <c r="C18" s="5" t="n">
        <v>100</v>
      </c>
      <c r="D18" s="4" t="inlineStr">
        <is>
          <t xml:space="preserve"> </t>
        </is>
      </c>
      <c r="E18" s="5" t="n">
        <v>100</v>
      </c>
    </row>
    <row r="19">
      <c r="A19" s="4" t="inlineStr">
        <is>
          <t>Net loss</t>
        </is>
      </c>
      <c r="B19" s="4" t="inlineStr">
        <is>
          <t xml:space="preserve"> </t>
        </is>
      </c>
      <c r="C19" s="4" t="inlineStr">
        <is>
          <t xml:space="preserve"> </t>
        </is>
      </c>
      <c r="D19" s="5" t="n">
        <v>-4227</v>
      </c>
      <c r="E19" s="5" t="n">
        <v>-4227</v>
      </c>
    </row>
    <row r="20">
      <c r="A20" s="4" t="inlineStr">
        <is>
          <t>Balance at Sep. 30, 2020</t>
        </is>
      </c>
      <c r="B20" s="6" t="n">
        <v>1</v>
      </c>
      <c r="C20" s="5" t="n">
        <v>13292</v>
      </c>
      <c r="D20" s="5" t="n">
        <v>-16544</v>
      </c>
      <c r="E20" s="5" t="n">
        <v>-3252</v>
      </c>
    </row>
    <row r="21">
      <c r="A21" s="4" t="inlineStr">
        <is>
          <t>Balance (in Shares) at Sep. 30, 2020</t>
        </is>
      </c>
      <c r="B21" s="5" t="n">
        <v>6111</v>
      </c>
    </row>
    <row r="22">
      <c r="A22" s="4" t="inlineStr">
        <is>
          <t>Balance at Dec. 31, 2020</t>
        </is>
      </c>
      <c r="B22" s="6" t="n">
        <v>1</v>
      </c>
      <c r="C22" s="5" t="n">
        <v>13409</v>
      </c>
      <c r="D22" s="5" t="n">
        <v>-26726</v>
      </c>
      <c r="E22" s="5" t="n">
        <v>-13316</v>
      </c>
    </row>
    <row r="23">
      <c r="A23" s="4" t="inlineStr">
        <is>
          <t>Balance (in Shares) at Dec. 31, 2020</t>
        </is>
      </c>
      <c r="B23" s="5" t="n">
        <v>6111</v>
      </c>
    </row>
    <row r="24">
      <c r="A24" s="4" t="inlineStr">
        <is>
          <t>Stock-based compensation expense</t>
        </is>
      </c>
      <c r="B24" s="4" t="inlineStr">
        <is>
          <t xml:space="preserve"> </t>
        </is>
      </c>
      <c r="C24" s="5" t="n">
        <v>125</v>
      </c>
      <c r="D24" s="4" t="inlineStr">
        <is>
          <t xml:space="preserve"> </t>
        </is>
      </c>
      <c r="E24" s="5" t="n">
        <v>125</v>
      </c>
    </row>
    <row r="25">
      <c r="A25" s="4" t="inlineStr">
        <is>
          <t>Issuance of warrants in connection with notes payable</t>
        </is>
      </c>
      <c r="B25" s="4" t="inlineStr">
        <is>
          <t xml:space="preserve"> </t>
        </is>
      </c>
      <c r="C25" s="5" t="n">
        <v>1340</v>
      </c>
      <c r="D25" s="4" t="inlineStr">
        <is>
          <t xml:space="preserve"> </t>
        </is>
      </c>
      <c r="E25" s="5" t="n">
        <v>1340</v>
      </c>
    </row>
    <row r="26">
      <c r="A26" s="4" t="inlineStr">
        <is>
          <t>Net loss</t>
        </is>
      </c>
      <c r="B26" s="4" t="inlineStr">
        <is>
          <t xml:space="preserve"> </t>
        </is>
      </c>
      <c r="C26" s="4" t="inlineStr">
        <is>
          <t xml:space="preserve"> </t>
        </is>
      </c>
      <c r="D26" s="5" t="n">
        <v>-3493</v>
      </c>
      <c r="E26" s="5" t="n">
        <v>-3493</v>
      </c>
    </row>
    <row r="27">
      <c r="A27" s="4" t="inlineStr">
        <is>
          <t>Balance at Mar. 31, 2021</t>
        </is>
      </c>
      <c r="B27" s="6" t="n">
        <v>1</v>
      </c>
      <c r="C27" s="5" t="n">
        <v>14874</v>
      </c>
      <c r="D27" s="5" t="n">
        <v>-30219</v>
      </c>
      <c r="E27" s="5" t="n">
        <v>-15344</v>
      </c>
    </row>
    <row r="28">
      <c r="A28" s="4" t="inlineStr">
        <is>
          <t>Balance (in Shares) at Mar. 31, 2021</t>
        </is>
      </c>
      <c r="B28" s="5" t="n">
        <v>6111</v>
      </c>
    </row>
    <row r="29">
      <c r="A29" s="4" t="inlineStr">
        <is>
          <t>Issuance of common stock in connection with acquisition</t>
        </is>
      </c>
      <c r="B29" s="6" t="n">
        <v>1</v>
      </c>
      <c r="C29" s="5" t="n">
        <v>12263</v>
      </c>
      <c r="D29" s="4" t="inlineStr">
        <is>
          <t xml:space="preserve"> </t>
        </is>
      </c>
      <c r="E29" s="5" t="n">
        <v>12264</v>
      </c>
    </row>
    <row r="30">
      <c r="A30" s="4" t="inlineStr">
        <is>
          <t>Issuance of common stock in connection with acquisition (in Shares)</t>
        </is>
      </c>
      <c r="B30" s="5" t="n">
        <v>5896</v>
      </c>
    </row>
    <row r="31">
      <c r="A31" s="4" t="inlineStr">
        <is>
          <t>Issuance of common stock in connection with public offering</t>
        </is>
      </c>
      <c r="B31" s="6" t="n">
        <v>9</v>
      </c>
      <c r="C31" s="5" t="n">
        <v>194588</v>
      </c>
      <c r="D31" s="4" t="inlineStr">
        <is>
          <t xml:space="preserve"> </t>
        </is>
      </c>
      <c r="E31" s="5" t="n">
        <v>194597</v>
      </c>
    </row>
    <row r="32">
      <c r="A32" s="4" t="inlineStr">
        <is>
          <t>Issuance of common stock in connection with public offering (in Shares)</t>
        </is>
      </c>
      <c r="B32" s="5" t="n">
        <v>93111</v>
      </c>
    </row>
    <row r="33">
      <c r="A33" s="4" t="inlineStr">
        <is>
          <t>Issuance of stock grants</t>
        </is>
      </c>
      <c r="C33" s="5" t="n">
        <v>555</v>
      </c>
      <c r="D33" s="4" t="inlineStr">
        <is>
          <t xml:space="preserve"> </t>
        </is>
      </c>
      <c r="E33" s="5" t="n">
        <v>555</v>
      </c>
    </row>
    <row r="34">
      <c r="A34" s="4" t="inlineStr">
        <is>
          <t>Issuance of stock grants (in Shares)</t>
        </is>
      </c>
      <c r="B34" s="5" t="n">
        <v>217</v>
      </c>
    </row>
    <row r="35">
      <c r="A35" s="4" t="inlineStr">
        <is>
          <t>Exercise of warrants</t>
        </is>
      </c>
      <c r="C35" s="5" t="n">
        <v>2338</v>
      </c>
      <c r="D35" s="4" t="inlineStr">
        <is>
          <t xml:space="preserve"> </t>
        </is>
      </c>
      <c r="E35" s="5" t="n">
        <v>2338</v>
      </c>
    </row>
    <row r="36">
      <c r="A36" s="4" t="inlineStr">
        <is>
          <t>Exercise of warrants (in Shares)</t>
        </is>
      </c>
      <c r="B36" s="5" t="n">
        <v>1039</v>
      </c>
    </row>
    <row r="37">
      <c r="A37" s="4" t="inlineStr">
        <is>
          <t>Stock-based compensation expense</t>
        </is>
      </c>
      <c r="B37" s="4" t="inlineStr">
        <is>
          <t xml:space="preserve"> </t>
        </is>
      </c>
      <c r="C37" s="5" t="n">
        <v>125</v>
      </c>
      <c r="D37" s="4" t="inlineStr">
        <is>
          <t xml:space="preserve"> </t>
        </is>
      </c>
      <c r="E37" s="5" t="n">
        <v>125</v>
      </c>
    </row>
    <row r="38">
      <c r="A38" s="4" t="inlineStr">
        <is>
          <t>Net loss</t>
        </is>
      </c>
      <c r="B38" s="4" t="inlineStr">
        <is>
          <t xml:space="preserve"> </t>
        </is>
      </c>
      <c r="C38" s="4" t="inlineStr">
        <is>
          <t xml:space="preserve"> </t>
        </is>
      </c>
      <c r="D38" s="5" t="n">
        <v>4033</v>
      </c>
      <c r="E38" s="5" t="n">
        <v>4033</v>
      </c>
    </row>
    <row r="39">
      <c r="A39" s="4" t="inlineStr">
        <is>
          <t>Balance at Jun. 30, 2021</t>
        </is>
      </c>
      <c r="B39" s="6" t="n">
        <v>11</v>
      </c>
      <c r="C39" s="5" t="n">
        <v>224743</v>
      </c>
      <c r="D39" s="5" t="n">
        <v>-26186</v>
      </c>
      <c r="E39" s="5" t="n">
        <v>198568</v>
      </c>
    </row>
    <row r="40">
      <c r="A40" s="4" t="inlineStr">
        <is>
          <t>Balance (in Shares) at Jun. 30, 2021</t>
        </is>
      </c>
      <c r="B40" s="5" t="n">
        <v>106374</v>
      </c>
    </row>
    <row r="41">
      <c r="A41" s="4" t="inlineStr">
        <is>
          <t>Exercise of warrants</t>
        </is>
      </c>
      <c r="C41" s="5" t="n">
        <v>29</v>
      </c>
      <c r="E41" s="5" t="n">
        <v>29</v>
      </c>
    </row>
    <row r="42">
      <c r="A42" s="4" t="inlineStr">
        <is>
          <t>Exercise of warrants (in Shares)</t>
        </is>
      </c>
      <c r="B42" s="5" t="n">
        <v>13</v>
      </c>
    </row>
    <row r="43">
      <c r="A43" s="4" t="inlineStr">
        <is>
          <t>Stock-based compensation expense</t>
        </is>
      </c>
      <c r="C43" s="5" t="n">
        <v>132</v>
      </c>
      <c r="E43" s="5" t="n">
        <v>132</v>
      </c>
    </row>
    <row r="44">
      <c r="A44" s="4" t="inlineStr">
        <is>
          <t>Net loss</t>
        </is>
      </c>
      <c r="D44" s="5" t="n">
        <v>3316</v>
      </c>
      <c r="E44" s="5" t="n">
        <v>3316</v>
      </c>
    </row>
    <row r="45">
      <c r="A45" s="4" t="inlineStr">
        <is>
          <t>Balance at Sep. 30, 2021</t>
        </is>
      </c>
      <c r="B45" s="6" t="n">
        <v>11</v>
      </c>
      <c r="C45" s="6" t="n">
        <v>224904</v>
      </c>
      <c r="D45" s="6" t="n">
        <v>-22870</v>
      </c>
      <c r="E45" s="6" t="n">
        <v>202045</v>
      </c>
    </row>
    <row r="46">
      <c r="A46" s="4" t="inlineStr">
        <is>
          <t>Balance (in Shares) at Sep. 30, 2021</t>
        </is>
      </c>
      <c r="B46" s="5" t="n">
        <v>106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Notes Payable (Details) - Schedule of maturities of term loan $ in Thousands</t>
        </is>
      </c>
      <c r="B1" s="2" t="inlineStr">
        <is>
          <t>Dec. 31, 2020USD ($)</t>
        </is>
      </c>
    </row>
    <row r="2">
      <c r="A2" s="3" t="inlineStr">
        <is>
          <t>Schedule of maturities of term loan [Abstract]</t>
        </is>
      </c>
    </row>
    <row r="3">
      <c r="A3" s="4" t="inlineStr">
        <is>
          <t>2021 (remainder of year)</t>
        </is>
      </c>
      <c r="B3" s="6" t="n">
        <v>1500</v>
      </c>
    </row>
    <row r="4">
      <c r="A4" s="4" t="inlineStr">
        <is>
          <t>2022</t>
        </is>
      </c>
      <c r="B4" s="5" t="n">
        <v>6000</v>
      </c>
    </row>
    <row r="5">
      <c r="A5" s="4" t="inlineStr">
        <is>
          <t>2023</t>
        </is>
      </c>
      <c r="B5" s="5" t="n">
        <v>6000</v>
      </c>
    </row>
    <row r="6">
      <c r="A6" s="4" t="inlineStr">
        <is>
          <t>2024</t>
        </is>
      </c>
      <c r="B6" s="5" t="n">
        <v>6000</v>
      </c>
    </row>
    <row r="7">
      <c r="A7" s="4" t="inlineStr">
        <is>
          <t>2025</t>
        </is>
      </c>
      <c r="B7" s="5" t="n">
        <v>6000</v>
      </c>
    </row>
    <row r="8">
      <c r="A8" s="4" t="inlineStr">
        <is>
          <t>Thereafter</t>
        </is>
      </c>
      <c r="B8" s="5" t="n">
        <v>33000</v>
      </c>
    </row>
    <row r="9">
      <c r="A9" s="4" t="inlineStr">
        <is>
          <t>Total</t>
        </is>
      </c>
      <c r="B9" s="5" t="n">
        <v>58500</v>
      </c>
    </row>
    <row r="10">
      <c r="A10" s="4" t="inlineStr">
        <is>
          <t>Less: Loan costs</t>
        </is>
      </c>
      <c r="B10" s="5" t="n">
        <v>-3501</v>
      </c>
    </row>
    <row r="11">
      <c r="A11" s="4" t="inlineStr">
        <is>
          <t>Total</t>
        </is>
      </c>
      <c r="B11" s="5" t="n">
        <v>54999</v>
      </c>
    </row>
    <row r="12">
      <c r="A12" s="4" t="inlineStr">
        <is>
          <t>Amount classified as a current liability</t>
        </is>
      </c>
      <c r="B12" s="5" t="n">
        <v>6000</v>
      </c>
    </row>
    <row r="13">
      <c r="A13" s="4" t="inlineStr">
        <is>
          <t>Amount classified as long-term liability</t>
        </is>
      </c>
      <c r="B13" s="6" t="n">
        <v>48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payments due for succeeding five years $ in Thousands</t>
        </is>
      </c>
      <c r="B1" s="2" t="inlineStr">
        <is>
          <t>Dec. 31, 2021USD ($)</t>
        </is>
      </c>
    </row>
    <row r="2">
      <c r="A2" s="3" t="inlineStr">
        <is>
          <t>Schedule of payments due for succeeding five years [Abstract]</t>
        </is>
      </c>
    </row>
    <row r="3">
      <c r="A3" s="4" t="inlineStr">
        <is>
          <t>2021 (remainder of year)</t>
        </is>
      </c>
      <c r="B3" s="6" t="n">
        <v>124</v>
      </c>
    </row>
    <row r="4">
      <c r="A4" s="4" t="inlineStr">
        <is>
          <t>2022</t>
        </is>
      </c>
      <c r="B4" s="5" t="n">
        <v>397</v>
      </c>
    </row>
    <row r="5">
      <c r="A5" s="4" t="inlineStr">
        <is>
          <t>2023</t>
        </is>
      </c>
      <c r="B5" s="5" t="n">
        <v>364</v>
      </c>
    </row>
    <row r="6">
      <c r="A6" s="4" t="inlineStr">
        <is>
          <t>2024</t>
        </is>
      </c>
      <c r="B6" s="5" t="n">
        <v>312</v>
      </c>
    </row>
    <row r="7">
      <c r="A7" s="4" t="inlineStr">
        <is>
          <t>2025</t>
        </is>
      </c>
      <c r="B7" s="5" t="n">
        <v>169</v>
      </c>
    </row>
    <row r="8">
      <c r="A8" s="4" t="inlineStr">
        <is>
          <t>Total</t>
        </is>
      </c>
      <c r="B8" s="5" t="n">
        <v>1366</v>
      </c>
    </row>
    <row r="9">
      <c r="A9" s="4" t="inlineStr">
        <is>
          <t>Amount classified as a current liability</t>
        </is>
      </c>
      <c r="B9" s="5" t="n">
        <v>425</v>
      </c>
    </row>
    <row r="10">
      <c r="A10" s="4" t="inlineStr">
        <is>
          <t>Amount classified as a long-term liability</t>
        </is>
      </c>
      <c r="B10" s="6" t="n">
        <v>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s (Details) - USD ($)</t>
        </is>
      </c>
      <c r="B1" s="2" t="inlineStr">
        <is>
          <t>Jul. 29, 2021</t>
        </is>
      </c>
      <c r="C1" s="2" t="inlineStr">
        <is>
          <t>Jun. 02, 2021</t>
        </is>
      </c>
      <c r="D1" s="2" t="inlineStr">
        <is>
          <t>Jan. 13, 2021</t>
        </is>
      </c>
      <c r="E1" s="2" t="inlineStr">
        <is>
          <t>Apr. 05, 2019</t>
        </is>
      </c>
      <c r="F1" s="2" t="inlineStr">
        <is>
          <t>Sep. 30, 2021</t>
        </is>
      </c>
      <c r="G1" s="2" t="inlineStr">
        <is>
          <t>Sep. 30, 2020</t>
        </is>
      </c>
      <c r="H1" s="2" t="inlineStr">
        <is>
          <t>Sep. 30, 2021</t>
        </is>
      </c>
      <c r="I1" s="2" t="inlineStr">
        <is>
          <t>Sep. 30, 2020</t>
        </is>
      </c>
      <c r="J1" s="2" t="inlineStr">
        <is>
          <t>Jun. 30, 2021</t>
        </is>
      </c>
      <c r="K1" s="2" t="inlineStr">
        <is>
          <t>Dec. 31, 2020</t>
        </is>
      </c>
    </row>
    <row r="2">
      <c r="A2" s="3" t="inlineStr">
        <is>
          <t>Leases (Details) [Line Items]</t>
        </is>
      </c>
    </row>
    <row r="3">
      <c r="A3" s="4" t="inlineStr">
        <is>
          <t>Finance lease payment due</t>
        </is>
      </c>
      <c r="F3" s="6" t="n">
        <v>200000</v>
      </c>
      <c r="H3" s="6" t="n">
        <v>200000</v>
      </c>
    </row>
    <row r="4">
      <c r="A4" s="4" t="inlineStr">
        <is>
          <t>Term of lease</t>
        </is>
      </c>
      <c r="E4" s="4" t="inlineStr">
        <is>
          <t>5 years</t>
        </is>
      </c>
      <c r="F4" s="4" t="inlineStr">
        <is>
          <t>26 months</t>
        </is>
      </c>
      <c r="H4" s="4" t="inlineStr">
        <is>
          <t>26 months</t>
        </is>
      </c>
    </row>
    <row r="5">
      <c r="A5" s="4" t="inlineStr">
        <is>
          <t>Base rent Increases</t>
        </is>
      </c>
      <c r="C5" s="6" t="n">
        <v>74263</v>
      </c>
      <c r="E5" s="6" t="n">
        <v>45000</v>
      </c>
    </row>
    <row r="6">
      <c r="A6" s="4" t="inlineStr">
        <is>
          <t>Lease agreement, description</t>
        </is>
      </c>
      <c r="D6" s="4" t="inlineStr">
        <is>
          <t>The Company must also pay its 43.4% pro rata portion of the property taxes, operating expenses
and insurance costs and is also responsible to pay for the utilities used on the premises.</t>
        </is>
      </c>
    </row>
    <row r="7">
      <c r="A7" s="4" t="inlineStr">
        <is>
          <t>Right of use assets</t>
        </is>
      </c>
      <c r="F7" s="6" t="n">
        <v>2000000</v>
      </c>
      <c r="H7" s="6" t="n">
        <v>2000000</v>
      </c>
    </row>
    <row r="8">
      <c r="A8" s="4" t="inlineStr">
        <is>
          <t>Base rent Increases</t>
        </is>
      </c>
      <c r="C8" s="5" t="n">
        <v>96896</v>
      </c>
    </row>
    <row r="9">
      <c r="A9" s="4" t="inlineStr">
        <is>
          <t>Operating lease right of use asset</t>
        </is>
      </c>
      <c r="C9" s="6" t="n">
        <v>8400000</v>
      </c>
    </row>
    <row r="10">
      <c r="A10" s="4" t="inlineStr">
        <is>
          <t>Operating lease right of use asset</t>
        </is>
      </c>
      <c r="F10" s="6" t="n">
        <v>12319000</v>
      </c>
      <c r="H10" s="6" t="n">
        <v>12319000</v>
      </c>
      <c r="K10" s="6" t="n">
        <v>1578000</v>
      </c>
    </row>
    <row r="11">
      <c r="A11" s="4" t="inlineStr">
        <is>
          <t>Percentage of base rent</t>
        </is>
      </c>
      <c r="F11" s="4" t="inlineStr">
        <is>
          <t>71.43%</t>
        </is>
      </c>
      <c r="H11" s="4" t="inlineStr">
        <is>
          <t>71.43%</t>
        </is>
      </c>
    </row>
    <row r="12">
      <c r="A12" s="4" t="inlineStr">
        <is>
          <t>Percentage of taxes Paid</t>
        </is>
      </c>
      <c r="F12" s="4" t="inlineStr">
        <is>
          <t>71.43%</t>
        </is>
      </c>
      <c r="H12" s="4" t="inlineStr">
        <is>
          <t>71.43%</t>
        </is>
      </c>
    </row>
    <row r="13">
      <c r="A13" s="4" t="inlineStr">
        <is>
          <t>Total amont</t>
        </is>
      </c>
      <c r="F13" s="6" t="n">
        <v>56250</v>
      </c>
      <c r="H13" s="6" t="n">
        <v>56250</v>
      </c>
    </row>
    <row r="14">
      <c r="A14" s="4" t="inlineStr">
        <is>
          <t>Right of asset and liability</t>
        </is>
      </c>
      <c r="F14" s="5" t="n">
        <v>3000000</v>
      </c>
      <c r="H14" s="5" t="n">
        <v>3000000</v>
      </c>
    </row>
    <row r="15">
      <c r="A15" s="4" t="inlineStr">
        <is>
          <t>Lease agreement term, description</t>
        </is>
      </c>
      <c r="B15" s="4" t="inlineStr">
        <is>
          <t>AC Gallery entered into a lease
agreement with Tom’s Flooring, LLC for the showroom and warehouse located in Largo, Florida. The lease is for a term of four (4)
months commencing on September 1, 2021 and ending on December 31, 2021 and provides for a case rent of $6,500 per month. AC Gallery must
also pay its one-third (1/3) pro rata portion of the common area maintenance charges, utilities and sales taxes.</t>
        </is>
      </c>
    </row>
    <row r="16">
      <c r="A16" s="4" t="inlineStr">
        <is>
          <t>Rent expense</t>
        </is>
      </c>
      <c r="F16" s="5" t="n">
        <v>600000</v>
      </c>
      <c r="G16" s="6" t="n">
        <v>100000</v>
      </c>
      <c r="H16" s="5" t="n">
        <v>100000</v>
      </c>
      <c r="I16" s="6" t="n">
        <v>400000</v>
      </c>
    </row>
    <row r="17">
      <c r="A17" s="4" t="inlineStr">
        <is>
          <t>Remaining right of use asset and related leasehold improvements</t>
        </is>
      </c>
      <c r="J17" s="6" t="n">
        <v>1400000</v>
      </c>
    </row>
    <row r="18">
      <c r="A18" s="4" t="inlineStr">
        <is>
          <t>Storage fee first year</t>
        </is>
      </c>
      <c r="H18" s="5" t="n">
        <v>136274</v>
      </c>
    </row>
    <row r="19">
      <c r="A19" s="4" t="inlineStr">
        <is>
          <t>Storage fee second year</t>
        </is>
      </c>
      <c r="H19" s="5" t="n">
        <v>140274</v>
      </c>
    </row>
    <row r="20">
      <c r="A20" s="4" t="inlineStr">
        <is>
          <t>Storage fee last two months</t>
        </is>
      </c>
      <c r="H20" s="5" t="n">
        <v>144573</v>
      </c>
    </row>
    <row r="21">
      <c r="A21" s="4" t="inlineStr">
        <is>
          <t>Lease Deposit Liability</t>
        </is>
      </c>
      <c r="F21" s="6" t="n">
        <v>272549</v>
      </c>
      <c r="H21" s="5" t="n">
        <v>272549</v>
      </c>
    </row>
    <row r="22">
      <c r="A22" s="4" t="inlineStr">
        <is>
          <t>Operating Lease, Payments, Use</t>
        </is>
      </c>
      <c r="H22" s="6" t="n">
        <v>3500000</v>
      </c>
    </row>
    <row r="23">
      <c r="A23" s="4" t="inlineStr">
        <is>
          <t>LLC [Member]</t>
        </is>
      </c>
    </row>
    <row r="24">
      <c r="A24" s="3" t="inlineStr">
        <is>
          <t>Leases (Details) [Line Items]</t>
        </is>
      </c>
    </row>
    <row r="25">
      <c r="A25" s="4" t="inlineStr">
        <is>
          <t>Term of lease</t>
        </is>
      </c>
      <c r="C25" s="4" t="inlineStr">
        <is>
          <t>10 years</t>
        </is>
      </c>
    </row>
    <row r="26">
      <c r="A26" s="4" t="inlineStr">
        <is>
          <t>Base rent Increases</t>
        </is>
      </c>
      <c r="C26" s="6" t="n">
        <v>6365</v>
      </c>
    </row>
    <row r="27">
      <c r="A27" s="4" t="inlineStr">
        <is>
          <t>Lease agreement, description</t>
        </is>
      </c>
      <c r="D27" s="4" t="inlineStr">
        <is>
          <t>the Company entered into
a lease agreement with Westgate 200, LLC, which was amended on March 31, 2021, for its new principal office and showroom in St. Charles,
Missouri. The lease terminates on April 30, 2027, with two (2) options to renew for additional five (5) year periods. The base rent is
$20,977 per month until September 30, 2021, and increases to $31,465 per month until April 30, 2022, after which time the base rent increases
at approximately 2.5% per year thereafter.</t>
        </is>
      </c>
    </row>
    <row r="28">
      <c r="A28" s="4" t="inlineStr">
        <is>
          <t>Base rent Increases</t>
        </is>
      </c>
      <c r="C28" s="5" t="n">
        <v>8305</v>
      </c>
    </row>
    <row r="29">
      <c r="A29" s="4" t="inlineStr">
        <is>
          <t>Operating lease right of use asset</t>
        </is>
      </c>
      <c r="C29" s="6" t="n">
        <v>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Details) - Schedule of financing leases liability $ in Thousands</t>
        </is>
      </c>
      <c r="B1" s="2" t="inlineStr">
        <is>
          <t>Sep. 30, 2021USD ($)</t>
        </is>
      </c>
    </row>
    <row r="2">
      <c r="A2" s="3" t="inlineStr">
        <is>
          <t>Schedule of financing leases liability [Abstract]</t>
        </is>
      </c>
    </row>
    <row r="3">
      <c r="A3" s="4" t="inlineStr">
        <is>
          <t>2021 (remainder of year)</t>
        </is>
      </c>
      <c r="B3" s="6" t="n">
        <v>26</v>
      </c>
    </row>
    <row r="4">
      <c r="A4" s="4" t="inlineStr">
        <is>
          <t>2022</t>
        </is>
      </c>
      <c r="B4" s="5" t="n">
        <v>66</v>
      </c>
    </row>
    <row r="5">
      <c r="A5" s="4" t="inlineStr">
        <is>
          <t>2023</t>
        </is>
      </c>
      <c r="B5" s="5" t="n">
        <v>53</v>
      </c>
    </row>
    <row r="6">
      <c r="A6" s="4" t="inlineStr">
        <is>
          <t>2024</t>
        </is>
      </c>
      <c r="B6" s="5" t="n">
        <v>36</v>
      </c>
    </row>
    <row r="7">
      <c r="A7" s="4" t="inlineStr">
        <is>
          <t>2025 and thereafter</t>
        </is>
      </c>
      <c r="B7" s="5" t="n">
        <v>49</v>
      </c>
    </row>
    <row r="8">
      <c r="A8" s="4" t="inlineStr">
        <is>
          <t>Total payments</t>
        </is>
      </c>
      <c r="B8" s="5" t="n">
        <v>230</v>
      </c>
    </row>
    <row r="9">
      <c r="A9" s="4" t="inlineStr">
        <is>
          <t>Less: amount representing interest</t>
        </is>
      </c>
      <c r="B9" s="5" t="n">
        <v>-36</v>
      </c>
    </row>
    <row r="10">
      <c r="A10" s="4" t="inlineStr">
        <is>
          <t>Present value of minimum lease payments</t>
        </is>
      </c>
      <c r="B10" s="6" t="n">
        <v>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Sep. 30, 2021</t>
        </is>
      </c>
      <c r="C1" s="2" t="inlineStr">
        <is>
          <t>Dec. 31, 2020</t>
        </is>
      </c>
    </row>
    <row r="2">
      <c r="A2" s="3" t="inlineStr">
        <is>
          <t>Schedule of supplemental balance sheet information related to leases [Abstract]</t>
        </is>
      </c>
    </row>
    <row r="3">
      <c r="A3" s="4" t="inlineStr">
        <is>
          <t>Operating lease right-of-use assets</t>
        </is>
      </c>
      <c r="B3" s="6" t="n">
        <v>12319</v>
      </c>
      <c r="C3" s="6" t="n">
        <v>1578</v>
      </c>
    </row>
    <row r="4">
      <c r="A4" s="4" t="inlineStr">
        <is>
          <t>Lease liabilities, current portion</t>
        </is>
      </c>
      <c r="B4" s="5" t="n">
        <v>2127</v>
      </c>
      <c r="C4" s="5" t="n">
        <v>451</v>
      </c>
    </row>
    <row r="5">
      <c r="A5" s="4" t="inlineStr">
        <is>
          <t>Lease liabilities, long-term</t>
        </is>
      </c>
      <c r="B5" s="5" t="n">
        <v>11628</v>
      </c>
      <c r="C5" s="6" t="n">
        <v>1128</v>
      </c>
    </row>
    <row r="6">
      <c r="A6" s="4" t="inlineStr">
        <is>
          <t>Total operating lease liabilities</t>
        </is>
      </c>
      <c r="B6" s="6" t="n">
        <v>13755</v>
      </c>
    </row>
    <row r="7">
      <c r="A7" s="4" t="inlineStr">
        <is>
          <t>Weighted average remaining lease term (months)</t>
        </is>
      </c>
      <c r="B7" s="4" t="inlineStr">
        <is>
          <t>91 years</t>
        </is>
      </c>
    </row>
    <row r="8">
      <c r="A8" s="4" t="inlineStr">
        <is>
          <t>Weighted average discount rate</t>
        </is>
      </c>
      <c r="B8" s="4" t="inlineStr">
        <is>
          <t>4.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the lease liability $ in Thousands</t>
        </is>
      </c>
      <c r="B1" s="2" t="inlineStr">
        <is>
          <t>Sep. 30, 2021USD ($)</t>
        </is>
      </c>
    </row>
    <row r="2">
      <c r="A2" s="3" t="inlineStr">
        <is>
          <t>Schedule of maturities of the lease liability [Abstract]</t>
        </is>
      </c>
    </row>
    <row r="3">
      <c r="A3" s="4" t="inlineStr">
        <is>
          <t>2021 (remainder of year)</t>
        </is>
      </c>
      <c r="B3" s="6" t="n">
        <v>559</v>
      </c>
    </row>
    <row r="4">
      <c r="A4" s="4" t="inlineStr">
        <is>
          <t>2022</t>
        </is>
      </c>
      <c r="B4" s="5" t="n">
        <v>2581</v>
      </c>
    </row>
    <row r="5">
      <c r="A5" s="4" t="inlineStr">
        <is>
          <t>2023</t>
        </is>
      </c>
      <c r="B5" s="5" t="n">
        <v>2620</v>
      </c>
    </row>
    <row r="6">
      <c r="A6" s="4" t="inlineStr">
        <is>
          <t>2024</t>
        </is>
      </c>
      <c r="B6" s="5" t="n">
        <v>1805</v>
      </c>
    </row>
    <row r="7">
      <c r="A7" s="4" t="inlineStr">
        <is>
          <t>2025</t>
        </is>
      </c>
      <c r="B7" s="5" t="n">
        <v>1487</v>
      </c>
    </row>
    <row r="8">
      <c r="A8" s="4" t="inlineStr">
        <is>
          <t>Thereafter</t>
        </is>
      </c>
      <c r="B8" s="5" t="n">
        <v>7065</v>
      </c>
    </row>
    <row r="9">
      <c r="A9" s="4" t="inlineStr">
        <is>
          <t>Total lease payments</t>
        </is>
      </c>
      <c r="B9" s="5" t="n">
        <v>16117</v>
      </c>
    </row>
    <row r="10">
      <c r="A10" s="4" t="inlineStr">
        <is>
          <t>Less imputed interest</t>
        </is>
      </c>
      <c r="B10" s="5" t="n">
        <v>-2362</v>
      </c>
    </row>
    <row r="11">
      <c r="A11" s="4" t="inlineStr">
        <is>
          <t>Total lease liability</t>
        </is>
      </c>
      <c r="B11" s="6" t="n">
        <v>13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upplier Concentration (Details)</t>
        </is>
      </c>
      <c r="B1" s="2" t="inlineStr">
        <is>
          <t>3 Months Ended</t>
        </is>
      </c>
      <c r="C1" s="2" t="inlineStr">
        <is>
          <t>9 Months Ended</t>
        </is>
      </c>
    </row>
    <row r="2">
      <c r="B2" s="2" t="inlineStr">
        <is>
          <t>Sep. 30, 2021</t>
        </is>
      </c>
      <c r="C2" s="2" t="inlineStr">
        <is>
          <t>Sep. 30, 2021</t>
        </is>
      </c>
    </row>
    <row r="3">
      <c r="A3" s="3" t="inlineStr">
        <is>
          <t>Supplier Concentration (Details) [Line Items]</t>
        </is>
      </c>
    </row>
    <row r="4">
      <c r="A4" s="4" t="inlineStr">
        <is>
          <t>Percentage of revenues and purchases</t>
        </is>
      </c>
      <c r="B4" s="4" t="inlineStr">
        <is>
          <t>79.00%</t>
        </is>
      </c>
      <c r="C4" s="4" t="inlineStr">
        <is>
          <t>66.00%</t>
        </is>
      </c>
    </row>
    <row r="5">
      <c r="A5" s="4" t="inlineStr">
        <is>
          <t>Revenue Benchmark [Member]</t>
        </is>
      </c>
    </row>
    <row r="6">
      <c r="A6" s="3" t="inlineStr">
        <is>
          <t>Supplier Concentration (Details) [Line Items]</t>
        </is>
      </c>
    </row>
    <row r="7">
      <c r="A7" s="4" t="inlineStr">
        <is>
          <t>Percentage of revenues and purchases</t>
        </is>
      </c>
      <c r="C7"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5" customWidth="1" min="2" max="2"/>
    <col width="15" customWidth="1" min="3" max="3"/>
    <col width="15" customWidth="1" min="4" max="4"/>
    <col width="14" customWidth="1" min="5" max="5"/>
  </cols>
  <sheetData>
    <row r="1">
      <c r="A1" s="1" t="inlineStr">
        <is>
          <t>Related Parties (Details) - USD ($)</t>
        </is>
      </c>
      <c r="B1" s="2" t="inlineStr">
        <is>
          <t>3 Months Ended</t>
        </is>
      </c>
      <c r="C1" s="2" t="inlineStr">
        <is>
          <t>4 Months Ended</t>
        </is>
      </c>
      <c r="D1" s="2" t="inlineStr">
        <is>
          <t>9 Months Ended</t>
        </is>
      </c>
    </row>
    <row r="2">
      <c r="B2" s="2" t="inlineStr">
        <is>
          <t>Sep. 30, 2021</t>
        </is>
      </c>
      <c r="C2" s="2" t="inlineStr">
        <is>
          <t>Sep. 30, 2021</t>
        </is>
      </c>
      <c r="D2" s="2" t="inlineStr">
        <is>
          <t>Sep. 30, 2021</t>
        </is>
      </c>
      <c r="E2" s="2" t="inlineStr">
        <is>
          <t>Sep. 30, 2020</t>
        </is>
      </c>
    </row>
    <row r="3">
      <c r="A3" s="3" t="inlineStr">
        <is>
          <t>Related Party Transactions [Abstract]</t>
        </is>
      </c>
    </row>
    <row r="4">
      <c r="A4" s="4" t="inlineStr">
        <is>
          <t>Service fee to manager</t>
        </is>
      </c>
      <c r="D4" s="6" t="n">
        <v>62500</v>
      </c>
    </row>
    <row r="5">
      <c r="A5" s="4" t="inlineStr">
        <is>
          <t>Management fees</t>
        </is>
      </c>
      <c r="B5" s="6" t="n">
        <v>60000</v>
      </c>
      <c r="D5" s="5" t="n">
        <v>200000</v>
      </c>
    </row>
    <row r="6">
      <c r="A6" s="4" t="inlineStr">
        <is>
          <t>Equity interest rate</t>
        </is>
      </c>
      <c r="E6" s="4" t="inlineStr">
        <is>
          <t>5.00%</t>
        </is>
      </c>
    </row>
    <row r="7">
      <c r="A7" s="4" t="inlineStr">
        <is>
          <t>Vendor rebate deposits</t>
        </is>
      </c>
      <c r="B7" s="5" t="n">
        <v>3700000</v>
      </c>
      <c r="C7" s="6" t="n">
        <v>3700000</v>
      </c>
      <c r="D7" s="5" t="n">
        <v>3700000</v>
      </c>
    </row>
    <row r="8">
      <c r="A8" s="4" t="inlineStr">
        <is>
          <t>DMI holdbacks</t>
        </is>
      </c>
      <c r="B8" s="6" t="n">
        <v>63400000</v>
      </c>
      <c r="D8" s="5" t="n">
        <v>91400000</v>
      </c>
    </row>
    <row r="9">
      <c r="A9" s="4" t="inlineStr">
        <is>
          <t>Deposits at DMI totaled</t>
        </is>
      </c>
      <c r="D9" s="6" t="n">
        <v>12100000</v>
      </c>
    </row>
    <row r="10">
      <c r="A10" s="4" t="inlineStr">
        <is>
          <t>Rent expense</t>
        </is>
      </c>
      <c r="C10" s="6" t="n">
        <v>6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ficit) (Details) - USD ($) $ / shares in Units, $ in Thousands</t>
        </is>
      </c>
      <c r="B1" s="2" t="inlineStr">
        <is>
          <t>Jun. 07, 2021</t>
        </is>
      </c>
      <c r="C1" s="2" t="inlineStr">
        <is>
          <t>Jun. 03, 2021</t>
        </is>
      </c>
      <c r="D1" s="2" t="inlineStr">
        <is>
          <t>Jun. 02, 2021</t>
        </is>
      </c>
      <c r="E1" s="2" t="inlineStr">
        <is>
          <t>Aug. 04, 2020</t>
        </is>
      </c>
      <c r="F1" s="2" t="inlineStr">
        <is>
          <t>Apr. 05, 2019</t>
        </is>
      </c>
      <c r="G1" s="2" t="inlineStr">
        <is>
          <t>Jul. 28, 2021</t>
        </is>
      </c>
      <c r="H1" s="2" t="inlineStr">
        <is>
          <t>Jun. 30, 2021</t>
        </is>
      </c>
      <c r="I1" s="2" t="inlineStr">
        <is>
          <t>May 27, 2021</t>
        </is>
      </c>
      <c r="J1" s="2" t="inlineStr">
        <is>
          <t>Sep. 30, 2021</t>
        </is>
      </c>
      <c r="K1" s="2" t="inlineStr">
        <is>
          <t>Jun. 30, 2021</t>
        </is>
      </c>
      <c r="L1" s="2" t="inlineStr">
        <is>
          <t>Sep. 30, 2020</t>
        </is>
      </c>
      <c r="M1" s="2" t="inlineStr">
        <is>
          <t>Sep. 30, 2021</t>
        </is>
      </c>
      <c r="N1" s="2" t="inlineStr">
        <is>
          <t>Sep. 30, 2020</t>
        </is>
      </c>
      <c r="O1" s="2" t="inlineStr">
        <is>
          <t>Jul. 30, 2021</t>
        </is>
      </c>
      <c r="P1" s="2" t="inlineStr">
        <is>
          <t>Apr. 09, 2021</t>
        </is>
      </c>
      <c r="Q1" s="2" t="inlineStr">
        <is>
          <t>Mar. 19, 2021</t>
        </is>
      </c>
      <c r="R1" s="2" t="inlineStr">
        <is>
          <t>Dec. 31, 2020</t>
        </is>
      </c>
    </row>
    <row r="2">
      <c r="A2" s="3" t="inlineStr">
        <is>
          <t>Stockholders’ Equity (Deficit) (Details) [Line Items]</t>
        </is>
      </c>
    </row>
    <row r="3">
      <c r="A3" s="4" t="inlineStr">
        <is>
          <t>Common stock, shares authorized</t>
        </is>
      </c>
      <c r="J3" s="5" t="n">
        <v>200000000</v>
      </c>
      <c r="M3" s="5" t="n">
        <v>200000000</v>
      </c>
      <c r="R3" s="5" t="n">
        <v>200000000</v>
      </c>
    </row>
    <row r="4">
      <c r="A4" s="4" t="inlineStr">
        <is>
          <t>Common stock, par value (in Dollars per share)</t>
        </is>
      </c>
      <c r="J4" s="7" t="n">
        <v>0.0001</v>
      </c>
      <c r="M4" s="7" t="n">
        <v>0.0001</v>
      </c>
      <c r="R4" s="7" t="n">
        <v>0.0001</v>
      </c>
    </row>
    <row r="5">
      <c r="A5" s="4" t="inlineStr">
        <is>
          <t>Preferred stock, shares authorized</t>
        </is>
      </c>
      <c r="J5" s="5" t="n">
        <v>20000000</v>
      </c>
      <c r="M5" s="5" t="n">
        <v>20000000</v>
      </c>
      <c r="R5" s="5" t="n">
        <v>20000000</v>
      </c>
    </row>
    <row r="6">
      <c r="A6" s="4" t="inlineStr">
        <is>
          <t>Preferred stock, par value (in Dollars per share)</t>
        </is>
      </c>
      <c r="J6" s="7" t="n">
        <v>0.0001</v>
      </c>
      <c r="M6" s="7" t="n">
        <v>0.0001</v>
      </c>
      <c r="R6" s="7" t="n">
        <v>0.0001</v>
      </c>
    </row>
    <row r="7">
      <c r="A7" s="4" t="inlineStr">
        <is>
          <t>Common stock, shares issued</t>
        </is>
      </c>
      <c r="J7" s="5" t="n">
        <v>106387332</v>
      </c>
      <c r="M7" s="5" t="n">
        <v>106387332</v>
      </c>
      <c r="R7" s="5" t="n">
        <v>6111200</v>
      </c>
    </row>
    <row r="8">
      <c r="A8" s="4" t="inlineStr">
        <is>
          <t>Underwriting agreement, description</t>
        </is>
      </c>
      <c r="I8" s="4" t="inlineStr">
        <is>
          <t>Under the underwriting
agreement, the Company agreed to sell 91,111,111 units to the Underwriter, at a purchase price per unit of $2.0925 (the offering price
to the public of $2.25 per unit minus the Underwriter’s discount), and also agreed to grant to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on May 28, 2021 and exercised its option to purchase
2,000,000 additional shares on June 3, 2021.</t>
        </is>
      </c>
    </row>
    <row r="9">
      <c r="A9" s="4" t="inlineStr">
        <is>
          <t>Shares of common stock sold</t>
        </is>
      </c>
      <c r="D9" s="5" t="n">
        <v>91111111</v>
      </c>
    </row>
    <row r="10">
      <c r="A10" s="4" t="inlineStr">
        <is>
          <t>Warrants to purchase shares of common stock</t>
        </is>
      </c>
      <c r="D10" s="5" t="n">
        <v>93111111</v>
      </c>
    </row>
    <row r="11">
      <c r="A11" s="4" t="inlineStr">
        <is>
          <t>Gross proceeds (in Dollars)</t>
        </is>
      </c>
      <c r="D11" s="6" t="n">
        <v>205000</v>
      </c>
    </row>
    <row r="12">
      <c r="A12" s="4" t="inlineStr">
        <is>
          <t>Net proceeds (in Dollars)</t>
        </is>
      </c>
      <c r="D12" s="6" t="n">
        <v>194600</v>
      </c>
    </row>
    <row r="13">
      <c r="A13" s="4" t="inlineStr">
        <is>
          <t>Shares of common stock connections with acquisitions</t>
        </is>
      </c>
      <c r="D13" s="5" t="n">
        <v>5895973</v>
      </c>
    </row>
    <row r="14">
      <c r="A14" s="4" t="inlineStr">
        <is>
          <t>Net Proceeds (in Dollars)</t>
        </is>
      </c>
      <c r="E14" s="6" t="n">
        <v>8600</v>
      </c>
    </row>
    <row r="15">
      <c r="A15" s="4" t="inlineStr">
        <is>
          <t>Shares of common stock remain available for issuance</t>
        </is>
      </c>
      <c r="G15" s="5" t="n">
        <v>150000</v>
      </c>
    </row>
    <row r="16">
      <c r="A16" s="4" t="inlineStr">
        <is>
          <t>Common stock of fair value (in Dollars)</t>
        </is>
      </c>
      <c r="G16" s="6" t="n">
        <v>300</v>
      </c>
    </row>
    <row r="17">
      <c r="A17" s="4" t="inlineStr">
        <is>
          <t>Purchase of shares of common stock</t>
        </is>
      </c>
      <c r="N17" s="5" t="n">
        <v>555000</v>
      </c>
    </row>
    <row r="18">
      <c r="A18" s="4" t="inlineStr">
        <is>
          <t>Common stock fair value (in Dollars)</t>
        </is>
      </c>
      <c r="N18" s="6" t="n">
        <v>1800</v>
      </c>
    </row>
    <row r="19">
      <c r="A19" s="4" t="inlineStr">
        <is>
          <t>Stock option expense (in Dollars)</t>
        </is>
      </c>
      <c r="J19" s="6" t="n">
        <v>100</v>
      </c>
      <c r="L19" s="6" t="n">
        <v>300</v>
      </c>
      <c r="M19" s="6" t="n">
        <v>900</v>
      </c>
    </row>
    <row r="20">
      <c r="A20" s="4" t="inlineStr">
        <is>
          <t>Remaining compensation expense (in Dollars)</t>
        </is>
      </c>
      <c r="J20" s="6" t="n">
        <v>1000</v>
      </c>
      <c r="M20" s="6" t="n">
        <v>1000</v>
      </c>
    </row>
    <row r="21">
      <c r="A21" s="4" t="inlineStr">
        <is>
          <t>Remaining vesting period</t>
        </is>
      </c>
      <c r="M21" s="4" t="inlineStr">
        <is>
          <t>24 months</t>
        </is>
      </c>
    </row>
    <row r="22">
      <c r="A22" s="4" t="inlineStr">
        <is>
          <t>Restricted stock, shares issued</t>
        </is>
      </c>
      <c r="M22" s="5" t="n">
        <v>216800</v>
      </c>
    </row>
    <row r="23">
      <c r="A23" s="4" t="inlineStr">
        <is>
          <t>Restricted stock to directors and officers (in Dollars)</t>
        </is>
      </c>
      <c r="M23" s="6" t="n">
        <v>600</v>
      </c>
    </row>
    <row r="24">
      <c r="A24" s="4" t="inlineStr">
        <is>
          <t>Warrants, description</t>
        </is>
      </c>
      <c r="F24" s="4" t="inlineStr">
        <is>
          <t>the Company issued to Small Business Community Capital II, L.P. a
ten-year warrant to purchase shares of the most senior capital stock of the Company equal to 5.0% of the outstanding equity securities
of the Company on a fully-diluted basis for an aggregate price equal to $100. Small Business Community Capital II, L.P. exercised
this warrant for the purchase of 250,000 shares of common stock on August 4, 2020.</t>
        </is>
      </c>
    </row>
    <row r="25">
      <c r="A25" s="4" t="inlineStr">
        <is>
          <t>Underwriter [Member]</t>
        </is>
      </c>
    </row>
    <row r="26">
      <c r="A26" s="3" t="inlineStr">
        <is>
          <t>Stockholders’ Equity (Deficit) (Details) [Line Items]</t>
        </is>
      </c>
    </row>
    <row r="27">
      <c r="A27" s="4" t="inlineStr">
        <is>
          <t>Shares of common stock sold</t>
        </is>
      </c>
      <c r="B27" s="5" t="n">
        <v>2000000</v>
      </c>
    </row>
    <row r="28">
      <c r="A28" s="4" t="inlineStr">
        <is>
          <t>Gross proceeds (in Dollars)</t>
        </is>
      </c>
      <c r="B28" s="6" t="n">
        <v>4500</v>
      </c>
    </row>
    <row r="29">
      <c r="A29" s="4" t="inlineStr">
        <is>
          <t>Net proceeds (in Dollars)</t>
        </is>
      </c>
      <c r="B29" s="6" t="n">
        <v>4200</v>
      </c>
    </row>
    <row r="30">
      <c r="A30" s="4" t="inlineStr">
        <is>
          <t>Affiliated Entity [Member]</t>
        </is>
      </c>
    </row>
    <row r="31">
      <c r="A31" s="3" t="inlineStr">
        <is>
          <t>Stockholders’ Equity (Deficit) (Details) [Line Items]</t>
        </is>
      </c>
    </row>
    <row r="32">
      <c r="A32" s="4" t="inlineStr">
        <is>
          <t>Purchase shares of common stock</t>
        </is>
      </c>
      <c r="E32" s="5" t="n">
        <v>55560</v>
      </c>
    </row>
    <row r="33">
      <c r="A33" s="4" t="inlineStr">
        <is>
          <t>Exercise price per share (in Dollars per share)</t>
        </is>
      </c>
      <c r="E33" s="8" t="n">
        <v>11.25</v>
      </c>
    </row>
    <row r="34">
      <c r="A34" s="4" t="inlineStr">
        <is>
          <t>Investor [Member]</t>
        </is>
      </c>
    </row>
    <row r="35">
      <c r="A35" s="3" t="inlineStr">
        <is>
          <t>Stockholders’ Equity (Deficit) (Details) [Line Items]</t>
        </is>
      </c>
    </row>
    <row r="36">
      <c r="A36" s="4" t="inlineStr">
        <is>
          <t>Purchase shares of common stock</t>
        </is>
      </c>
      <c r="Q36" s="5" t="n">
        <v>400000</v>
      </c>
    </row>
    <row r="37">
      <c r="A37" s="4" t="inlineStr">
        <is>
          <t>Exercise price per share (in Dollars per share)</t>
        </is>
      </c>
      <c r="Q37" s="6" t="n">
        <v>12</v>
      </c>
    </row>
    <row r="38">
      <c r="A38" s="4" t="inlineStr">
        <is>
          <t>IPO [Member]</t>
        </is>
      </c>
    </row>
    <row r="39">
      <c r="A39" s="3" t="inlineStr">
        <is>
          <t>Stockholders’ Equity (Deficit) (Details) [Line Items]</t>
        </is>
      </c>
    </row>
    <row r="40">
      <c r="A40" s="4" t="inlineStr">
        <is>
          <t>Purchase shares of common stock</t>
        </is>
      </c>
      <c r="D40" s="5" t="n">
        <v>93111111</v>
      </c>
    </row>
    <row r="41">
      <c r="A41" s="4" t="inlineStr">
        <is>
          <t>Exercise price per share (in Dollars per share)</t>
        </is>
      </c>
      <c r="D41" s="8" t="n">
        <v>2.25</v>
      </c>
    </row>
    <row r="42">
      <c r="A42" s="4" t="inlineStr">
        <is>
          <t>Directors and Officers [Member]</t>
        </is>
      </c>
    </row>
    <row r="43">
      <c r="A43" s="3" t="inlineStr">
        <is>
          <t>Stockholders’ Equity (Deficit) (Details) [Line Items]</t>
        </is>
      </c>
    </row>
    <row r="44">
      <c r="A44" s="4" t="inlineStr">
        <is>
          <t>Aggregate shares of common stock</t>
        </is>
      </c>
      <c r="C44" s="5" t="n">
        <v>216800</v>
      </c>
    </row>
    <row r="45">
      <c r="A45" s="4" t="inlineStr">
        <is>
          <t>Aggregate shares of common stock, value (in Dollars)</t>
        </is>
      </c>
      <c r="C45" s="6" t="n">
        <v>600</v>
      </c>
    </row>
    <row r="46">
      <c r="A46" s="4" t="inlineStr">
        <is>
          <t>Minimum [Member]</t>
        </is>
      </c>
    </row>
    <row r="47">
      <c r="A47" s="3" t="inlineStr">
        <is>
          <t>Stockholders’ Equity (Deficit) (Details) [Line Items]</t>
        </is>
      </c>
    </row>
    <row r="48">
      <c r="A48" s="4" t="inlineStr">
        <is>
          <t>Reserved shares of common stock for issuance</t>
        </is>
      </c>
      <c r="P48" s="5" t="n">
        <v>555000</v>
      </c>
    </row>
    <row r="49">
      <c r="A49" s="4" t="inlineStr">
        <is>
          <t>Maximum [Member]</t>
        </is>
      </c>
    </row>
    <row r="50">
      <c r="A50" s="3" t="inlineStr">
        <is>
          <t>Stockholders’ Equity (Deficit) (Details) [Line Items]</t>
        </is>
      </c>
    </row>
    <row r="51">
      <c r="A51" s="4" t="inlineStr">
        <is>
          <t>Reserved shares of common stock for issuance</t>
        </is>
      </c>
      <c r="P51" s="5" t="n">
        <v>1000000</v>
      </c>
    </row>
    <row r="52">
      <c r="A52" s="4" t="inlineStr">
        <is>
          <t>2020 Equity Incentive Plan [Member]</t>
        </is>
      </c>
    </row>
    <row r="53">
      <c r="A53" s="3" t="inlineStr">
        <is>
          <t>Stockholders’ Equity (Deficit) (Details) [Line Items]</t>
        </is>
      </c>
    </row>
    <row r="54">
      <c r="A54" s="4" t="inlineStr">
        <is>
          <t>Reserved shares of common stock for issuance</t>
        </is>
      </c>
      <c r="O54" s="5" t="n">
        <v>555000</v>
      </c>
    </row>
    <row r="55">
      <c r="A55" s="4" t="inlineStr">
        <is>
          <t>Common Stock [Member]</t>
        </is>
      </c>
    </row>
    <row r="56">
      <c r="A56" s="3" t="inlineStr">
        <is>
          <t>Stockholders’ Equity (Deficit) (Details) [Line Items]</t>
        </is>
      </c>
    </row>
    <row r="57">
      <c r="A57" s="4" t="inlineStr">
        <is>
          <t>Shares of common stock issued</t>
        </is>
      </c>
      <c r="B57" s="5" t="n">
        <v>1039148</v>
      </c>
      <c r="E57" s="5" t="n">
        <v>250000</v>
      </c>
      <c r="J57" s="5" t="n">
        <v>13100</v>
      </c>
      <c r="M57" s="5" t="n">
        <v>13100</v>
      </c>
    </row>
    <row r="58">
      <c r="A58" s="4" t="inlineStr">
        <is>
          <t>Exercise of warrant</t>
        </is>
      </c>
      <c r="H58" s="5" t="n">
        <v>1039148</v>
      </c>
    </row>
    <row r="59">
      <c r="A59" s="4" t="inlineStr">
        <is>
          <t>Proceeds from warrants exercises (in Dollars)</t>
        </is>
      </c>
      <c r="H59" s="6" t="n">
        <v>2300</v>
      </c>
      <c r="J59" s="6" t="n">
        <v>30</v>
      </c>
    </row>
    <row r="60">
      <c r="A60" s="4" t="inlineStr">
        <is>
          <t>Shares of common stock connections with acquisitions</t>
        </is>
      </c>
      <c r="K60" s="5" t="n">
        <v>5896</v>
      </c>
    </row>
    <row r="61">
      <c r="A61" s="4" t="inlineStr">
        <is>
          <t>Common stock shares issued</t>
        </is>
      </c>
      <c r="E61" s="5" t="n">
        <v>1111200</v>
      </c>
    </row>
    <row r="62">
      <c r="A62" s="4" t="inlineStr">
        <is>
          <t>Gross proceeds (in Dollars)</t>
        </is>
      </c>
      <c r="E62"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ficit) (Details) - Schedule of assumptions were used to calculate stock-based compensation expense</t>
        </is>
      </c>
      <c r="B1" s="2" t="inlineStr">
        <is>
          <t>9 Months Ended</t>
        </is>
      </c>
    </row>
    <row r="2">
      <c r="B2" s="2" t="inlineStr">
        <is>
          <t>Sep. 30, 2021</t>
        </is>
      </c>
    </row>
    <row r="3">
      <c r="A3" s="3" t="inlineStr">
        <is>
          <t>Schedule of assumptions were used to calculate stock-based compensation expense [Abstract]</t>
        </is>
      </c>
    </row>
    <row r="4">
      <c r="A4" s="4" t="inlineStr">
        <is>
          <t>Volatility</t>
        </is>
      </c>
      <c r="B4" s="4" t="inlineStr">
        <is>
          <t>77.65%</t>
        </is>
      </c>
    </row>
    <row r="5">
      <c r="A5" s="4" t="inlineStr">
        <is>
          <t>Risk-free interest rate</t>
        </is>
      </c>
      <c r="B5" s="4" t="inlineStr">
        <is>
          <t>1.00%</t>
        </is>
      </c>
    </row>
    <row r="6">
      <c r="A6" s="4" t="inlineStr">
        <is>
          <t>Dividend yield</t>
        </is>
      </c>
      <c r="B6" s="4" t="inlineStr">
        <is>
          <t>0.00%</t>
        </is>
      </c>
    </row>
    <row r="7">
      <c r="A7" s="4" t="inlineStr">
        <is>
          <t>Expected term</t>
        </is>
      </c>
      <c r="B7" s="4" t="inlineStr">
        <is>
          <t>6 years 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856</v>
      </c>
      <c r="C4" s="6" t="n">
        <v>-11387</v>
      </c>
    </row>
    <row r="5">
      <c r="A5" s="3" t="inlineStr">
        <is>
          <t>Adjustments to reconcile net income (loss) to net cash provided by (used in) operating activities:</t>
        </is>
      </c>
    </row>
    <row r="6">
      <c r="A6" s="4" t="inlineStr">
        <is>
          <t>Depreciation and amortization</t>
        </is>
      </c>
      <c r="B6" s="5" t="n">
        <v>3908</v>
      </c>
      <c r="C6" s="5" t="n">
        <v>277</v>
      </c>
    </row>
    <row r="7">
      <c r="A7" s="4" t="inlineStr">
        <is>
          <t>Amortization of debt discount</t>
        </is>
      </c>
      <c r="B7" s="5" t="n">
        <v>854</v>
      </c>
      <c r="C7" s="5" t="n">
        <v>677</v>
      </c>
    </row>
    <row r="8">
      <c r="A8" s="4" t="inlineStr">
        <is>
          <t>Stock-based compensation expense</t>
        </is>
      </c>
      <c r="B8" s="5" t="n">
        <v>936</v>
      </c>
      <c r="C8" s="5" t="n">
        <v>281</v>
      </c>
    </row>
    <row r="9">
      <c r="A9" s="4" t="inlineStr">
        <is>
          <t>Loss on extinguishment of debt</t>
        </is>
      </c>
      <c r="B9" s="5" t="n">
        <v>1748</v>
      </c>
      <c r="C9" s="5" t="n">
        <v>1756</v>
      </c>
    </row>
    <row r="10">
      <c r="A10" s="4" t="inlineStr">
        <is>
          <t>Loss on abandonment of right of use asset</t>
        </is>
      </c>
      <c r="B10" s="5" t="n">
        <v>1437</v>
      </c>
    </row>
    <row r="11">
      <c r="A11" s="4" t="inlineStr">
        <is>
          <t>Write-off of acquisition receivable</t>
        </is>
      </c>
      <c r="B11" s="4" t="inlineStr">
        <is>
          <t xml:space="preserve"> </t>
        </is>
      </c>
      <c r="C11" s="5" t="n">
        <v>809</v>
      </c>
    </row>
    <row r="12">
      <c r="A12" s="4" t="inlineStr">
        <is>
          <t>Change in fair value of warrant liability</t>
        </is>
      </c>
      <c r="B12" s="4" t="inlineStr">
        <is>
          <t xml:space="preserve"> </t>
        </is>
      </c>
      <c r="C12" s="5" t="n">
        <v>2128</v>
      </c>
    </row>
    <row r="13">
      <c r="A13" s="4" t="inlineStr">
        <is>
          <t>Deferred tax expense</t>
        </is>
      </c>
      <c r="B13" s="5" t="n">
        <v>-6464</v>
      </c>
      <c r="C13" s="5" t="n">
        <v>-1962</v>
      </c>
    </row>
    <row r="14">
      <c r="A14" s="4" t="inlineStr">
        <is>
          <t>Non-cash lease expense</t>
        </is>
      </c>
      <c r="B14" s="5" t="n">
        <v>845</v>
      </c>
      <c r="C14" s="5" t="n">
        <v>314</v>
      </c>
    </row>
    <row r="15">
      <c r="A15" s="3" t="inlineStr">
        <is>
          <t>Changes in operating assets and liabilities:</t>
        </is>
      </c>
    </row>
    <row r="16">
      <c r="A16" s="4" t="inlineStr">
        <is>
          <t>Receivables</t>
        </is>
      </c>
      <c r="B16" s="5" t="n">
        <v>-2616</v>
      </c>
      <c r="C16" s="5" t="n">
        <v>521</v>
      </c>
    </row>
    <row r="17">
      <c r="A17" s="4" t="inlineStr">
        <is>
          <t>Vendor deposits</t>
        </is>
      </c>
      <c r="B17" s="5" t="n">
        <v>-1586</v>
      </c>
      <c r="C17" s="5" t="n">
        <v>-253</v>
      </c>
    </row>
    <row r="18">
      <c r="A18" s="4" t="inlineStr">
        <is>
          <t>Merchandise inventory</t>
        </is>
      </c>
      <c r="B18" s="5" t="n">
        <v>-11665</v>
      </c>
      <c r="C18" s="5" t="n">
        <v>-1707</v>
      </c>
    </row>
    <row r="19">
      <c r="A19" s="4" t="inlineStr">
        <is>
          <t>Prepaid expenses and other assets</t>
        </is>
      </c>
      <c r="B19" s="5" t="n">
        <v>-3709</v>
      </c>
      <c r="C19" s="5" t="n">
        <v>-989</v>
      </c>
    </row>
    <row r="20">
      <c r="A20" s="4" t="inlineStr">
        <is>
          <t>Accounts payable and accrued expenses</t>
        </is>
      </c>
      <c r="B20" s="5" t="n">
        <v>11796</v>
      </c>
      <c r="C20" s="5" t="n">
        <v>4306</v>
      </c>
    </row>
    <row r="21">
      <c r="A21" s="4" t="inlineStr">
        <is>
          <t>Customer deposits</t>
        </is>
      </c>
      <c r="B21" s="5" t="n">
        <v>-16891</v>
      </c>
      <c r="C21" s="5" t="n">
        <v>12926</v>
      </c>
    </row>
    <row r="22">
      <c r="A22" s="4" t="inlineStr">
        <is>
          <t>Operating lease liabilities</t>
        </is>
      </c>
      <c r="B22" s="5" t="n">
        <v>-765</v>
      </c>
      <c r="C22" s="5" t="n">
        <v>-314</v>
      </c>
    </row>
    <row r="23">
      <c r="A23" s="4" t="inlineStr">
        <is>
          <t>Net cash provided by (used in) provided by operating activities</t>
        </is>
      </c>
      <c r="B23" s="5" t="n">
        <v>-18316</v>
      </c>
      <c r="C23" s="5" t="n">
        <v>7383</v>
      </c>
    </row>
    <row r="24">
      <c r="A24" s="3" t="inlineStr">
        <is>
          <t>CASH FLOWS FROM INVESTING ACTIVITIES</t>
        </is>
      </c>
    </row>
    <row r="25">
      <c r="A25" s="4" t="inlineStr">
        <is>
          <t>Purchase of property and equipment</t>
        </is>
      </c>
      <c r="B25" s="5" t="n">
        <v>-693</v>
      </c>
      <c r="C25" s="5" t="n">
        <v>-51</v>
      </c>
    </row>
    <row r="26">
      <c r="A26" s="4" t="inlineStr">
        <is>
          <t>Cash paid to sellers in acquisition of Appliances Connection, net of cash acquired</t>
        </is>
      </c>
      <c r="B26" s="5" t="n">
        <v>-201515</v>
      </c>
      <c r="C26" s="4" t="inlineStr">
        <is>
          <t xml:space="preserve"> </t>
        </is>
      </c>
    </row>
    <row r="27">
      <c r="A27" s="4" t="inlineStr">
        <is>
          <t>Cash paid to seller in acquisition of Appliance Gallery</t>
        </is>
      </c>
      <c r="B27" s="5" t="n">
        <v>-1420</v>
      </c>
      <c r="C27" s="4" t="inlineStr">
        <is>
          <t xml:space="preserve"> </t>
        </is>
      </c>
    </row>
    <row r="28">
      <c r="A28" s="4" t="inlineStr">
        <is>
          <t>Net cash used in investing activities</t>
        </is>
      </c>
      <c r="B28" s="5" t="n">
        <v>-203628</v>
      </c>
      <c r="C28" s="5" t="n">
        <v>-51</v>
      </c>
    </row>
    <row r="29">
      <c r="A29" s="3" t="inlineStr">
        <is>
          <t>CASH FLOWS FROM FINANCING ACTIVITIES</t>
        </is>
      </c>
    </row>
    <row r="30">
      <c r="A30" s="4" t="inlineStr">
        <is>
          <t>Proceeds from equity offering</t>
        </is>
      </c>
      <c r="B30" s="5" t="n">
        <v>194598</v>
      </c>
      <c r="C30" s="5" t="n">
        <v>8602</v>
      </c>
    </row>
    <row r="31">
      <c r="A31" s="4" t="inlineStr">
        <is>
          <t>Cash received from warrant exercise</t>
        </is>
      </c>
      <c r="B31" s="5" t="n">
        <v>2368</v>
      </c>
      <c r="C31" s="4" t="inlineStr">
        <is>
          <t xml:space="preserve"> </t>
        </is>
      </c>
    </row>
    <row r="32">
      <c r="A32" s="4" t="inlineStr">
        <is>
          <t>Proceeds from term note payable, net</t>
        </is>
      </c>
      <c r="B32" s="5" t="n">
        <v>55217</v>
      </c>
      <c r="C32" s="5" t="n">
        <v>643</v>
      </c>
    </row>
    <row r="33">
      <c r="A33" s="4" t="inlineStr">
        <is>
          <t>Repayment on notes payable</t>
        </is>
      </c>
      <c r="B33" s="5" t="n">
        <v>-4944</v>
      </c>
      <c r="C33" s="5" t="n">
        <v>-2047</v>
      </c>
    </row>
    <row r="34">
      <c r="A34" s="4" t="inlineStr">
        <is>
          <t>Payments on convertible notes payable</t>
        </is>
      </c>
      <c r="B34" s="4" t="inlineStr">
        <is>
          <t xml:space="preserve"> </t>
        </is>
      </c>
      <c r="C34" s="5" t="n">
        <v>-771</v>
      </c>
    </row>
    <row r="35">
      <c r="A35" s="4" t="inlineStr">
        <is>
          <t>Payments on finance leases</t>
        </is>
      </c>
      <c r="B35" s="5" t="n">
        <v>-21</v>
      </c>
      <c r="C35" s="4" t="inlineStr">
        <is>
          <t xml:space="preserve"> </t>
        </is>
      </c>
    </row>
    <row r="36">
      <c r="A36" s="4" t="inlineStr">
        <is>
          <t>Net payments on lines of credit</t>
        </is>
      </c>
      <c r="B36" s="4" t="inlineStr">
        <is>
          <t xml:space="preserve"> </t>
        </is>
      </c>
      <c r="C36" s="5" t="n">
        <v>-1339</v>
      </c>
    </row>
    <row r="37">
      <c r="A37" s="4" t="inlineStr">
        <is>
          <t>Cash paid for financing costs</t>
        </is>
      </c>
      <c r="B37" s="4" t="inlineStr">
        <is>
          <t xml:space="preserve"> </t>
        </is>
      </c>
      <c r="C37" s="5" t="n">
        <v>-105</v>
      </c>
    </row>
    <row r="38">
      <c r="A38" s="4" t="inlineStr">
        <is>
          <t>Net cash provided by financing activities</t>
        </is>
      </c>
      <c r="B38" s="5" t="n">
        <v>247218</v>
      </c>
      <c r="C38" s="5" t="n">
        <v>4983</v>
      </c>
    </row>
    <row r="39">
      <c r="A39" s="4" t="inlineStr">
        <is>
          <t>NET CHANGE IN CASH AND RESTRICTED CASH</t>
        </is>
      </c>
      <c r="B39" s="5" t="n">
        <v>25274</v>
      </c>
      <c r="C39" s="5" t="n">
        <v>12315</v>
      </c>
    </row>
    <row r="40">
      <c r="A40" s="4" t="inlineStr">
        <is>
          <t>CASH AND RESTRICTED CASH, BEGINNING OF PERIOD</t>
        </is>
      </c>
      <c r="B40" s="5" t="n">
        <v>9912</v>
      </c>
      <c r="C40" s="5" t="n">
        <v>64</v>
      </c>
    </row>
    <row r="41">
      <c r="A41" s="4" t="inlineStr">
        <is>
          <t>CASH AND RESTRICTED CASH, END OF PERIOD</t>
        </is>
      </c>
      <c r="B41" s="5" t="n">
        <v>35186</v>
      </c>
      <c r="C41" s="5" t="n">
        <v>12379</v>
      </c>
    </row>
    <row r="42">
      <c r="A42" s="3" t="inlineStr">
        <is>
          <t>Cash, cash equivalents, and restricted cash consist of the following:</t>
        </is>
      </c>
    </row>
    <row r="43">
      <c r="A43" s="4" t="inlineStr">
        <is>
          <t>Cash and cash equivalents</t>
        </is>
      </c>
      <c r="B43" s="5" t="n">
        <v>27175</v>
      </c>
      <c r="C43" s="5" t="n">
        <v>3467</v>
      </c>
    </row>
    <row r="44">
      <c r="A44" s="4" t="inlineStr">
        <is>
          <t>Restricted cash</t>
        </is>
      </c>
      <c r="B44" s="5" t="n">
        <v>8011</v>
      </c>
      <c r="C44" s="5" t="n">
        <v>8912</v>
      </c>
    </row>
    <row r="45">
      <c r="A45" s="4" t="inlineStr">
        <is>
          <t>Cash and cash equivalents and restricted cash total</t>
        </is>
      </c>
      <c r="B45" s="5" t="n">
        <v>35186</v>
      </c>
      <c r="C45" s="5" t="n">
        <v>12379</v>
      </c>
    </row>
    <row r="46">
      <c r="A46" s="3" t="inlineStr">
        <is>
          <t>Cash, cash equivalents, and restricted cash consist of the following</t>
        </is>
      </c>
    </row>
    <row r="47">
      <c r="A47" s="4" t="inlineStr">
        <is>
          <t>Cash and cash equivalents</t>
        </is>
      </c>
      <c r="B47" s="5" t="n">
        <v>935</v>
      </c>
      <c r="C47" s="5" t="n">
        <v>64</v>
      </c>
    </row>
    <row r="48">
      <c r="A48" s="4" t="inlineStr">
        <is>
          <t>Restricted cash</t>
        </is>
      </c>
      <c r="B48" s="5" t="n">
        <v>8977</v>
      </c>
      <c r="C48" s="4" t="inlineStr">
        <is>
          <t xml:space="preserve"> </t>
        </is>
      </c>
    </row>
    <row r="49">
      <c r="A49" s="4" t="inlineStr">
        <is>
          <t>Cash and cash equivalents and restricted cash total</t>
        </is>
      </c>
      <c r="B49" s="5" t="n">
        <v>9912</v>
      </c>
      <c r="C49" s="5" t="n">
        <v>64</v>
      </c>
    </row>
    <row r="50">
      <c r="A50" s="3" t="inlineStr">
        <is>
          <t>SUPPLEMENTAL CASH FLOW INFORMATION</t>
        </is>
      </c>
    </row>
    <row r="51">
      <c r="A51" s="4" t="inlineStr">
        <is>
          <t>Cash paid for interest</t>
        </is>
      </c>
      <c r="B51" s="5" t="n">
        <v>1623</v>
      </c>
      <c r="C51" s="5" t="n">
        <v>820</v>
      </c>
    </row>
    <row r="52">
      <c r="A52" s="4" t="inlineStr">
        <is>
          <t>Cash paid for taxes</t>
        </is>
      </c>
      <c r="B52" s="5" t="n">
        <v>2480</v>
      </c>
      <c r="C52" s="4" t="inlineStr">
        <is>
          <t xml:space="preserve"> </t>
        </is>
      </c>
    </row>
    <row r="53">
      <c r="A53" s="3" t="inlineStr">
        <is>
          <t>NON-CASH INVESTING AND FINANCING ACTIVITIES</t>
        </is>
      </c>
    </row>
    <row r="54">
      <c r="A54" s="4" t="inlineStr">
        <is>
          <t>Right of use assets acquired and liabilities assumed</t>
        </is>
      </c>
      <c r="B54" s="5" t="n">
        <v>11108</v>
      </c>
      <c r="C54" s="4" t="inlineStr">
        <is>
          <t xml:space="preserve"> </t>
        </is>
      </c>
    </row>
    <row r="55">
      <c r="A55" s="4" t="inlineStr">
        <is>
          <t>Debt discount on notes payable from OID</t>
        </is>
      </c>
      <c r="B55" s="5" t="n">
        <v>2310</v>
      </c>
      <c r="C55" s="4" t="inlineStr">
        <is>
          <t xml:space="preserve"> </t>
        </is>
      </c>
    </row>
    <row r="56">
      <c r="A56" s="4" t="inlineStr">
        <is>
          <t>Debt discount, warrants on short-term note payable</t>
        </is>
      </c>
      <c r="B56" s="5" t="n">
        <v>1340</v>
      </c>
      <c r="C56" s="4" t="inlineStr">
        <is>
          <t xml:space="preserve"> </t>
        </is>
      </c>
    </row>
    <row r="57">
      <c r="A57" s="4" t="inlineStr">
        <is>
          <t>Stock issued in the acquisition of Appliances Connection</t>
        </is>
      </c>
      <c r="B57" s="5" t="n">
        <v>12264</v>
      </c>
      <c r="C57" s="4" t="inlineStr">
        <is>
          <t xml:space="preserve"> </t>
        </is>
      </c>
    </row>
    <row r="58">
      <c r="A58" s="4" t="inlineStr">
        <is>
          <t>Debt paid off through issuance of new note</t>
        </is>
      </c>
      <c r="B58" s="5" t="n">
        <v>5616</v>
      </c>
      <c r="C58" s="4" t="inlineStr">
        <is>
          <t xml:space="preserve"> </t>
        </is>
      </c>
    </row>
    <row r="59">
      <c r="A59" s="4" t="inlineStr">
        <is>
          <t>Due to Seller (consideration) settled by vendor deposits</t>
        </is>
      </c>
      <c r="B59" s="5" t="n">
        <v>5000</v>
      </c>
      <c r="C59" s="4" t="inlineStr">
        <is>
          <t xml:space="preserve"> </t>
        </is>
      </c>
    </row>
    <row r="60">
      <c r="A60" s="4" t="inlineStr">
        <is>
          <t>Conversion of debt through issuance of 1847 Holdings common shares</t>
        </is>
      </c>
      <c r="B60" s="4" t="inlineStr">
        <is>
          <t xml:space="preserve"> </t>
        </is>
      </c>
      <c r="C60" s="5" t="n">
        <v>375</v>
      </c>
    </row>
    <row r="61">
      <c r="A61" s="4" t="inlineStr">
        <is>
          <t>Exercise of warrant liability through issuance of 1847 Holdings non-controlling interest</t>
        </is>
      </c>
      <c r="B61" s="4" t="inlineStr">
        <is>
          <t xml:space="preserve"> </t>
        </is>
      </c>
      <c r="C61" s="5" t="n">
        <v>119</v>
      </c>
    </row>
    <row r="62">
      <c r="A62" s="4" t="inlineStr">
        <is>
          <t>Derecognition of related party debt</t>
        </is>
      </c>
      <c r="B62" s="4" t="inlineStr">
        <is>
          <t xml:space="preserve"> </t>
        </is>
      </c>
      <c r="C62" s="5" t="n">
        <v>138</v>
      </c>
    </row>
    <row r="63">
      <c r="A63" s="4" t="inlineStr">
        <is>
          <t>Adjustment to fair value of goodwill based on final purchase price allocation</t>
        </is>
      </c>
      <c r="B63" s="4" t="inlineStr">
        <is>
          <t xml:space="preserve"> </t>
        </is>
      </c>
      <c r="C63" s="5" t="n">
        <v>122</v>
      </c>
    </row>
    <row r="64">
      <c r="A64" s="4" t="inlineStr">
        <is>
          <t>Conversion of warrant liability into common stock</t>
        </is>
      </c>
      <c r="B64" s="4" t="inlineStr">
        <is>
          <t xml:space="preserve"> </t>
        </is>
      </c>
      <c r="C64" s="5" t="n">
        <v>2250</v>
      </c>
    </row>
    <row r="65">
      <c r="A65" s="4" t="inlineStr">
        <is>
          <t>Issuance of note payable to repay Seller note</t>
        </is>
      </c>
      <c r="B65" s="4" t="inlineStr">
        <is>
          <t xml:space="preserve"> </t>
        </is>
      </c>
      <c r="C65" s="6" t="n">
        <v>3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activity relating to stock options</t>
        </is>
      </c>
      <c r="B1" s="2" t="inlineStr">
        <is>
          <t>9 Months Ended</t>
        </is>
      </c>
    </row>
    <row r="2">
      <c r="B2" s="2" t="inlineStr">
        <is>
          <t>Sep. 30, 2021$ / sharesshares</t>
        </is>
      </c>
    </row>
    <row r="3">
      <c r="A3" s="3" t="inlineStr">
        <is>
          <t>Schedule of activity relating to stock options [Abstract]</t>
        </is>
      </c>
    </row>
    <row r="4">
      <c r="A4" s="4" t="inlineStr">
        <is>
          <t>Outstanding beginning balance, Shares | shares</t>
        </is>
      </c>
      <c r="B4" s="5" t="n">
        <v>555000</v>
      </c>
    </row>
    <row r="5">
      <c r="A5" s="4" t="inlineStr">
        <is>
          <t>Outstanding beginning balance, Weighted Average Exercise Price | $ / shares</t>
        </is>
      </c>
      <c r="B5" s="6" t="n">
        <v>9</v>
      </c>
    </row>
    <row r="6">
      <c r="A6" s="4" t="inlineStr">
        <is>
          <t>Outstanding beginning balance, Weighted Average Contractual Term in Years</t>
        </is>
      </c>
      <c r="B6" s="4" t="inlineStr">
        <is>
          <t>9 years</t>
        </is>
      </c>
    </row>
    <row r="7">
      <c r="A7" s="4" t="inlineStr">
        <is>
          <t>Outstanding ending balance, Shares | shares</t>
        </is>
      </c>
      <c r="B7" s="5" t="n">
        <v>573421</v>
      </c>
    </row>
    <row r="8">
      <c r="A8" s="4" t="inlineStr">
        <is>
          <t>Outstanding ending balance, Weighted Average Exercise Price | $ / shares</t>
        </is>
      </c>
      <c r="B8" s="8" t="n">
        <v>7.74</v>
      </c>
    </row>
    <row r="9">
      <c r="A9" s="4" t="inlineStr">
        <is>
          <t>Outstanding ending balance, Weighted Average Contractual Term in Years</t>
        </is>
      </c>
      <c r="B9" s="4" t="inlineStr">
        <is>
          <t>8 years 10 months 6 days</t>
        </is>
      </c>
    </row>
    <row r="10">
      <c r="A10" s="4" t="inlineStr">
        <is>
          <t>Exercisable, Shares | shares</t>
        </is>
      </c>
      <c r="B10" s="5" t="n">
        <v>204540</v>
      </c>
    </row>
    <row r="11">
      <c r="A11" s="4" t="inlineStr">
        <is>
          <t>Exercisable, Weighted Average Exercise Price | $ / shares</t>
        </is>
      </c>
      <c r="B11" s="6" t="n">
        <v>9</v>
      </c>
    </row>
    <row r="12">
      <c r="A12" s="4" t="inlineStr">
        <is>
          <t>Exercisable, Weighted Average Contractual Term in Years</t>
        </is>
      </c>
      <c r="B12" s="4" t="inlineStr">
        <is>
          <t>8 years 10 months 6 days</t>
        </is>
      </c>
    </row>
    <row r="13">
      <c r="A13" s="4" t="inlineStr">
        <is>
          <t>Granted, Shares | shares</t>
        </is>
      </c>
      <c r="B13" s="5" t="n">
        <v>150000</v>
      </c>
    </row>
    <row r="14">
      <c r="A14" s="4" t="inlineStr">
        <is>
          <t>Granted, Weighted Average Exercise Price | $ / shares</t>
        </is>
      </c>
      <c r="B14" s="9" t="n">
        <v>3.1</v>
      </c>
    </row>
    <row r="15">
      <c r="A15" s="4" t="inlineStr">
        <is>
          <t>Granted,Weighted Average Contractual Term in Years</t>
        </is>
      </c>
      <c r="B15" s="4" t="inlineStr">
        <is>
          <t>10 years</t>
        </is>
      </c>
    </row>
    <row r="16">
      <c r="A16" s="4" t="inlineStr">
        <is>
          <t>Exercised, Shares | shares</t>
        </is>
      </c>
      <c r="B16" s="4" t="inlineStr">
        <is>
          <t xml:space="preserve"> </t>
        </is>
      </c>
    </row>
    <row r="17">
      <c r="A17" s="4" t="inlineStr">
        <is>
          <t>Exercised, Weighted Average Exercise Price | $ / shares</t>
        </is>
      </c>
      <c r="B17" s="4" t="inlineStr">
        <is>
          <t xml:space="preserve"> </t>
        </is>
      </c>
    </row>
    <row r="18">
      <c r="A18" s="4" t="inlineStr">
        <is>
          <t>Forfeited / Cancelled / Expired, Shares | shares</t>
        </is>
      </c>
      <c r="B18" s="5" t="n">
        <v>-131579</v>
      </c>
    </row>
    <row r="19">
      <c r="A19" s="4" t="inlineStr">
        <is>
          <t>Forfeited / Cancelled / Expired, Weighted Average Exercise Price | $ / shares</t>
        </is>
      </c>
      <c r="B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activity relating to warrants</t>
        </is>
      </c>
      <c r="B1" s="2" t="inlineStr">
        <is>
          <t>9 Months Ended</t>
        </is>
      </c>
    </row>
    <row r="2">
      <c r="B2" s="2" t="inlineStr">
        <is>
          <t>Sep. 30, 2021$ / sharesshares</t>
        </is>
      </c>
    </row>
    <row r="3">
      <c r="A3" s="3" t="inlineStr">
        <is>
          <t>Schedule of activity relating to warrants [Abstract]</t>
        </is>
      </c>
    </row>
    <row r="4">
      <c r="A4" s="4" t="inlineStr">
        <is>
          <t>Outstanding beginning balance, Shares</t>
        </is>
      </c>
      <c r="B4" s="5" t="n">
        <v>55560</v>
      </c>
    </row>
    <row r="5">
      <c r="A5" s="4" t="inlineStr">
        <is>
          <t>Outstanding beginning balance, Weighted Average Exercise Price (in Dollars per share) | $ / shares</t>
        </is>
      </c>
      <c r="B5" s="8" t="n">
        <v>11.25</v>
      </c>
    </row>
    <row r="6">
      <c r="A6" s="4" t="inlineStr">
        <is>
          <t>Outstanding beginning balance, Weighted Average Contractual Term in Years</t>
        </is>
      </c>
      <c r="B6" s="4" t="inlineStr">
        <is>
          <t>5 years</t>
        </is>
      </c>
    </row>
    <row r="7">
      <c r="A7" s="4" t="inlineStr">
        <is>
          <t>Outstanding ending balance, Shares</t>
        </is>
      </c>
      <c r="B7" s="5" t="n">
        <v>92514423</v>
      </c>
    </row>
    <row r="8">
      <c r="A8" s="4" t="inlineStr">
        <is>
          <t>Outstanding ending balance, Weighted Average Exercise Price (in Dollars per share) | $ / shares</t>
        </is>
      </c>
      <c r="B8" s="9" t="n">
        <v>2.3</v>
      </c>
    </row>
    <row r="9">
      <c r="A9" s="4" t="inlineStr">
        <is>
          <t>Outstanding ending balance, Weighted Average Contractual Term in Years</t>
        </is>
      </c>
      <c r="B9" s="4" t="inlineStr">
        <is>
          <t>4 years 8 months 1 day</t>
        </is>
      </c>
    </row>
    <row r="10">
      <c r="A10" s="4" t="inlineStr">
        <is>
          <t>Granted, Shares</t>
        </is>
      </c>
      <c r="B10" s="5" t="n">
        <v>93511111</v>
      </c>
    </row>
    <row r="11">
      <c r="A11" s="4" t="inlineStr">
        <is>
          <t>Granted, Weighted Average Exercise Price (in Dollars per share) | $ / shares</t>
        </is>
      </c>
      <c r="B11" s="8" t="n">
        <v>25.29</v>
      </c>
    </row>
    <row r="12">
      <c r="A12" s="4" t="inlineStr">
        <is>
          <t>Granted, Weighted Average Contractual Term in Years</t>
        </is>
      </c>
      <c r="B12" s="4" t="inlineStr">
        <is>
          <t>5 years</t>
        </is>
      </c>
    </row>
    <row r="13">
      <c r="A13" s="4" t="inlineStr">
        <is>
          <t>Exercised, Shares</t>
        </is>
      </c>
      <c r="B13" s="5" t="n">
        <v>-1052248</v>
      </c>
    </row>
    <row r="14">
      <c r="A14" s="4" t="inlineStr">
        <is>
          <t>Exercised, Weighted Average Exercise Price (in Dollars per share) | $ / shares</t>
        </is>
      </c>
      <c r="B14" s="8" t="n">
        <v>2.25</v>
      </c>
    </row>
    <row r="15">
      <c r="A15" s="4" t="inlineStr">
        <is>
          <t>Exercised,Weighted Average Contractual Term in Years</t>
        </is>
      </c>
      <c r="B15" s="4" t="inlineStr">
        <is>
          <t xml:space="preserve"> </t>
        </is>
      </c>
    </row>
    <row r="16">
      <c r="A16" s="4" t="inlineStr">
        <is>
          <t>Cancelled / Expired, Shares</t>
        </is>
      </c>
      <c r="B16" s="4" t="inlineStr">
        <is>
          <t xml:space="preserve"> </t>
        </is>
      </c>
    </row>
    <row r="17">
      <c r="A17" s="4" t="inlineStr">
        <is>
          <t>Cancelled / Expired, Weighted Average Exercise Price (in Dollars per share) | $ / shares</t>
        </is>
      </c>
      <c r="B17" s="4" t="inlineStr">
        <is>
          <t xml:space="preserve"> </t>
        </is>
      </c>
    </row>
    <row r="18">
      <c r="A18" s="4" t="inlineStr">
        <is>
          <t>Cancelled / Expired, Weighted Average Contractual Term in Years</t>
        </is>
      </c>
      <c r="B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Sep. 30, 2021</t>
        </is>
      </c>
    </row>
    <row r="3">
      <c r="A3" s="3" t="inlineStr">
        <is>
          <t>Commitments and Contingencies Disclosure [Abstract]</t>
        </is>
      </c>
    </row>
    <row r="4">
      <c r="A4" s="4" t="inlineStr">
        <is>
          <t>Asset purchase agreement, description</t>
        </is>
      </c>
      <c r="B4" s="4" t="inlineStr">
        <is>
          <t>Pursuant
to the asset purchase agreement, Goedeker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Accounting Policies [Abstract]</t>
        </is>
      </c>
    </row>
    <row r="4">
      <c r="A4" s="4" t="inlineStr">
        <is>
          <t>ORGANIZATION AND NATURE OF BUSINESS</t>
        </is>
      </c>
      <c r="B4" s="4" t="inlineStr">
        <is>
          <t>NOTE
1—ORGANIZATION AND NATURE OF BUSINESS 1847
Goedeker Inc. (“1847 Goedeker”) was formed under the laws of the State of Delaware on January 10, 2019 for the sole purpose
of acquiring the business of Goedeker Television Co. Prior to the acquisition, 1847 Goedeker did not have any operations other than operations
relating to its incorporation and organization. On
April 5, 2019, 1847 Goedeker acquired substantially all the assets and assumed substantially all the liabilities of Goedeker Television
Co., a Missouri corporation (“Goedeker”). As a result of this transaction, 1847 Goedeker acquired the former business of
Goedeker and continues to operate this business. On
October 20, 2020, 1847 Goedeker formed Appliances Connection Inc. (“ACI”) as a wholly owned subsidiary in the State of Delaware. On
June 2, 2021, ACI acquired all of the issued and outstanding capital stock or other equity securities of 1 Stop Electronics Center, Inc.,
a New York corporation (“1 Stop”), Gold Coast Appliances, Inc., a New York corporation (“Gold Coast”), Superior
Deals Inc., a New York corporation (“Superior Deals”), Joe’s Appliances LLC, a New York limited liability company (“Joe’s
Appliances”) and YF Logistics LLC, a New Jersey limited liability company (“YF Logistics,” and collectively with 1
Stop, Gold Coast, Superior Deals, and Joe’s Appliances, “Appliances Connection”). See Note 9. On July 6, 2021, 1847 Goedeker formed AC Gallery
Inc. (“AC Gallery”) as a wholly owned subsidiary in the State of Delaware. On
July 29, 2021, AC Gallery acquired substantially all the assets and assumed substantially all the liabilities of Appliance Gallery, Inc.,
a retail appliance store in Largo, FL (“Appliance Gallery”). As a result of this transaction, AC Gallery acquired the former
business of Appliance Gallery and continues to operate this business. See Note 9. 1847 Goedeker and its consolidated subsidiaries
(collectively, the “Company”) operate an industry leading e-commerce destination for appliances, furniture, and home goods.
Through its June 2021 acquisition of Appliances Connection, the Company created one of the largest pure-play online retailers of household
appliances in the United States. With warehouse fulfillment centers in the Northeast and Midwest, as well as showrooms in Brooklyn, New
York, St. Louis, Missouri, and Largo, Florida the Company offers one-stop shopping for national and global brands. The Company carries
many household name-brands, including Bosch, Cafe, Frigidaire Pro, Whirlpool, LG, and Samsung, and also carries many major luxury appliance
brands such as Miele, Thermador, La Cornue, Dacor, Ilve, Jenn-Air and Viking, among others. The Company also sells furniture, fitness
equipment, plumbing fixtures, televisions, outdoor appliances, and patio furniture, as well as commercial appliances for builder and business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SUMMARY OF SIGNIFICANT ACCOUNTING POLICIES Basis
of Presentation The
unaudited condensed consolidated financial statements of the Company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nine months ended September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Principles
of Consolidation The
unaudited condensed consolidated financial statements include the accounts of 1847 Goedeker and its consolidated subsidiaries, ACI, 1
Stop, Gold Coast, Superior Deals, Joe’s Appliances, YF Logistics and AC Gallery. All significant intercompany balances and transactions
have been eliminated in consolidation. The Company does not have a majority or minority interest in any other company, either consolidated
or unconsolidated.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September 30, 2021, restricted cash includes
approximately $0.2 million to secure vendor letters of credit and $7.8 million withheld by credit card processors as security for the
Company’s customer refund claims and credit card chargebacks.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homeowners), builders and design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in thousands):
Three Months Ended September 30, Nine Months Ended September 30,
2021 2020 2021 2020
Appliance sales $ 130,837 $ 8,992 $ 197,416 $ 28,327
Furniture sales 5,880 3,555 14,393 7,605
Other sales 5,150 888 7,828 2,465
Total $ 141,867 $ 13,435 $ 219,637 $ 38,397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Receivables Receivables
consists of customer’s balance payments for which the Company extends credit to certain homebuilders and designers based on prior
business relationship, and vendor rebate receivables. Vendor rebates receivable represent amounts due from manufactures from whom the
Company purchases products. Rebates receivable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its trade receivables from customers and bad debt expense has been historically immaterial
to the condensed consolidated financial statements. Uncollectible balances are expensed in the period it is determined to be uncollectible.
The Company had no significant concentrations of receivables balances as of September 30, 2021 and December 31, 2020. 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Furniture and
fixtures 7
Machinery and equipment 5-7
Office equipment 5-7
Transportation equipment 5 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and nine months ended September 30, 2021 and
2020. Intangible
Assets As
of September 30,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The fair values of intangible assets are compared against
their carrying values, and an impairment loss would be recognized for the amount by which a carrying amount exceeds its fair value. Impairments
for the nine months ended September 30, 2021 were $1.4 million due to an abandonment of certain right of use assets. There were no impairments
for the nine months ended September 30, 2020. Long-Lived
Assets The
Company reviews its property and equipment and any identifiable intangibles (including right of use assets)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mpairments for the nine months ended September 30, 2021 and 2020. Lease
Liabilities Lease
liabilities and their corresponding right of use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ight of use asset for impairment whenever events or changes in circumstances indicate that the carrying amount of
the right of use asset may not be recoverable. When such events occur, the Company compares the carrying amount of the right of use asset
to the undiscounted expected future cash flows related to the right of use asset. If the comparison indicates that an impairment exists,
the amount of the impairment is calculated as the difference between the excess of the carrying amount over the fair value of the right
of use asset. If a readily determinable market price does not exist, fair value is estimated using discounted expected cash flows attributable
to the right of use asset.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Customer
Deposits Customer
deposits represent the amount collected from customers when an order is placed. The deposits are transferred to revenue when the order
ships to the customer or returned to customer if the order is subsequently cancelled. 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In
the second quarter of 2021, the Company acquired Appliances Connection. Appliances Connection has a history of profitable operations.
As such, the Company determined that it was more likely than not that it would have profitable operations in the future and therefore
be able to realize the deferred tax assets and accordingly reversed the allowance for deferred tax assets at June 30, 2021. Sales
Tax Liability On June 21, 2018, the U.S. Supreme Court issued
an opinion in South Dakota v. Wayfair, Inc., 138 S. Ct. 2080 (2018) Quill Corp v. North
Dakota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and nine months ended September 30, 2021,
the potentially dilutive securities were warrants for the purchase of 92,514,423 shares of common stock and options for the purchase
of 705,000 shares of common stock. At September 30, 2020 there were warrants for the purchase of 55,560 shares of common stock and options
for the purchase of 483,158 shares of common stock. These potentially dilutive securities were excluded from diluted loss per share.
For the three and nine months ended September 30, 2021, 25,413,437 and 11,773,834 of shares from the above option and warrants were included
in the dilutive earnings per share, respectively. Reclassifications Certain
accounts have been reclassified to conform with classifications adopted in the period ended September 30, 2021. Such reclassifications
had no effect on net earnings or financial position. Impact
of COVID-19 In
December 2019, a novel strain of coronavirus (“COVID-19”) emerged in China. On March 11, 2020, the World Health Organization
declared the outbreak of COVID-19 a pandemic. The extent of the COVID-19 pandemic’s continued effect on the Company’s operational
and financial performance and those of third parties on which the Company relies will depend on future developments, including the effectiveness
of vaccines and other treatments for COVID-19, and other new information that may emerge concerning the severity of the pandemic and
steps taken to contain the pandemic or treat its impact, among others.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For
the nine months ended September 30, 2021, the Company had operating profit of $2.0 million, $18.3 million of cash flow used in operations,
and working capital of $20.0 million. Additionally, the Company had $27.2 million of unrestricted cash at September 30, 2021. On June
2, 2021, the Company completed the acquisition of Appliances Connection. Appliances Connection has historically been profitable; however,
less than 4 months of their operations are included in results for the nine months ended September 30, 2021. Management
has prepared estimates of operations for fiscal years 2021 and 2022 and believes that sufficient funds will be generated from operations
to fund its operations, and to service its debt obligations for at least one year from the date of the filing of these unaudited condensed
consolidated financial statements.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Recent
Accounting Pronouncements Recently
Adopted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 xml:space="preserve">NOTE
3—RECEIVABLES At September 30, 2021 and December 31, 2020, receivables
consisted of the following (in thousands):
September 30, December 31, 2020
Trade receivables from customers $ 12,551 $ -
Vendor rebates receivable 7,499 1,338
Credit cards in process of collection 135 660
Other receivables 3,833 -
Total receivables $ 24,018 $ 1,9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51:56Z</dcterms:created>
  <dcterms:modified xmlns:dcterms="http://purl.org/dc/terms/" xmlns:xsi="http://www.w3.org/2001/XMLSchema-instance" xsi:type="dcterms:W3CDTF">2021-11-15T12:51:56Z</dcterms:modified>
</cp:coreProperties>
</file>